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401(k) Plan" sheetId="18" state="visible" r:id="rId18"/>
    <sheet xmlns:r="http://schemas.openxmlformats.org/officeDocument/2006/relationships" name="Note Receivable" sheetId="19" state="visible" r:id="rId19"/>
    <sheet xmlns:r="http://schemas.openxmlformats.org/officeDocument/2006/relationships" name="Discontinued Operation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Fair Value Measurements (Tables" sheetId="28" state="visible" r:id="rId28"/>
    <sheet xmlns:r="http://schemas.openxmlformats.org/officeDocument/2006/relationships" name="Accrued Liabilities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Inventories - Schedule of Compo"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tangible Assets (Details Narr" sheetId="38" state="visible" r:id="rId38"/>
    <sheet xmlns:r="http://schemas.openxmlformats.org/officeDocument/2006/relationships" name="Intangible Assets - Schedule of" sheetId="39" state="visible" r:id="rId39"/>
    <sheet xmlns:r="http://schemas.openxmlformats.org/officeDocument/2006/relationships" name="Fair Value Measurements (Detail"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Accrued Liabilities - Schedule " sheetId="44" state="visible" r:id="rId44"/>
    <sheet xmlns:r="http://schemas.openxmlformats.org/officeDocument/2006/relationships" name="Debt (Details Narrative)" sheetId="45" state="visible" r:id="rId45"/>
    <sheet xmlns:r="http://schemas.openxmlformats.org/officeDocument/2006/relationships" name="Equity (Details Narrative)" sheetId="46" state="visible" r:id="rId46"/>
    <sheet xmlns:r="http://schemas.openxmlformats.org/officeDocument/2006/relationships" name="Stock-Based Compensation (Detai" sheetId="47" state="visible" r:id="rId47"/>
    <sheet xmlns:r="http://schemas.openxmlformats.org/officeDocument/2006/relationships" name="Income Taxes (Details Narrative" sheetId="48" state="visible" r:id="rId48"/>
    <sheet xmlns:r="http://schemas.openxmlformats.org/officeDocument/2006/relationships" name="Income Taxes - Schedule of Reco" sheetId="49" state="visible" r:id="rId49"/>
    <sheet xmlns:r="http://schemas.openxmlformats.org/officeDocument/2006/relationships" name="Income Taxes - Schedule of Sign" sheetId="50" state="visible" r:id="rId50"/>
    <sheet xmlns:r="http://schemas.openxmlformats.org/officeDocument/2006/relationships" name="401(k) Plan (Details Narrative)" sheetId="51" state="visible" r:id="rId51"/>
    <sheet xmlns:r="http://schemas.openxmlformats.org/officeDocument/2006/relationships" name="Note Receivable (Details Narrat" sheetId="52" state="visible" r:id="rId52"/>
    <sheet xmlns:r="http://schemas.openxmlformats.org/officeDocument/2006/relationships" name="Discontinued Operations (Detail" sheetId="53" state="visible" r:id="rId53"/>
    <sheet xmlns:r="http://schemas.openxmlformats.org/officeDocument/2006/relationships" name="Leases (Details Narrative)" sheetId="54" state="visible" r:id="rId54"/>
    <sheet xmlns:r="http://schemas.openxmlformats.org/officeDocument/2006/relationships" name="Leases - Schedule of Operating "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48">
  <si>
    <t>Document and Entity Information - USD ($) $ in Thousands</t>
  </si>
  <si>
    <t>12 Months Ended</t>
  </si>
  <si>
    <t>Dec. 31, 2019</t>
  </si>
  <si>
    <t>Mar. 19, 2020</t>
  </si>
  <si>
    <t>Jun. 30, 2019</t>
  </si>
  <si>
    <t>Document And Entity Information</t>
  </si>
  <si>
    <t>Entity Registrant Name</t>
  </si>
  <si>
    <t>Sintx Technologies, Inc.</t>
  </si>
  <si>
    <t>Entity Central Index Key</t>
  </si>
  <si>
    <t>0001269026</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Account and other receivables, net of allowance of $0 and $56, respectively</t>
  </si>
  <si>
    <t>Prepaid expenses and other current assets</t>
  </si>
  <si>
    <t>Inventories</t>
  </si>
  <si>
    <t>Notes receivable, current portion</t>
  </si>
  <si>
    <t>Total current assets</t>
  </si>
  <si>
    <t>Property and equipment, net</t>
  </si>
  <si>
    <t>Intangible assets, net</t>
  </si>
  <si>
    <t>Long-term note receivable, net of current portion</t>
  </si>
  <si>
    <t>Operating lease right of use asset</t>
  </si>
  <si>
    <t xml:space="preserve"> </t>
  </si>
  <si>
    <t>Other long-term assets</t>
  </si>
  <si>
    <t>Total assets</t>
  </si>
  <si>
    <t>Current liabilities:</t>
  </si>
  <si>
    <t>Accounts payable</t>
  </si>
  <si>
    <t>Accrued liabilities</t>
  </si>
  <si>
    <t>Current portion of long term debt</t>
  </si>
  <si>
    <t>Derivative liabilities, current portion</t>
  </si>
  <si>
    <t>Current portion of operating lease liability</t>
  </si>
  <si>
    <t>Other current liabilities</t>
  </si>
  <si>
    <t>Total current liabilities</t>
  </si>
  <si>
    <t>Operating lease liability, net of current portion</t>
  </si>
  <si>
    <t>Derivative liabilities, net of current portion</t>
  </si>
  <si>
    <t>Other long-term liabilities</t>
  </si>
  <si>
    <t>Long term debt, net of current portion</t>
  </si>
  <si>
    <t>Total liabilities</t>
  </si>
  <si>
    <t>Commitments and contingencies</t>
  </si>
  <si>
    <t>Stockholders' equity:</t>
  </si>
  <si>
    <t>Convertible preferred stock, $0.01 par value, 130,000,000 shares authorized; 249 and 4,074 shares issued and outstanding at December 31, 2019 and 2018, respectively.</t>
  </si>
  <si>
    <t>Common stock, $0.01 par value, 250,000,000 shares authorized; 2,434,009 and 726,455 shares issued and outstanding at December 31, 2019 and 2018,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of trade accounts receivabl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Product revenue</t>
  </si>
  <si>
    <t>Costs of revenue</t>
  </si>
  <si>
    <t>Gross profit</t>
  </si>
  <si>
    <t>Operating expenses:</t>
  </si>
  <si>
    <t>Research and development</t>
  </si>
  <si>
    <t>General and administrative</t>
  </si>
  <si>
    <t>Sales and marketing</t>
  </si>
  <si>
    <t>Goodwill impairment</t>
  </si>
  <si>
    <t>Total operating expenses</t>
  </si>
  <si>
    <t>Loss from operations</t>
  </si>
  <si>
    <t>Other income (expenses):</t>
  </si>
  <si>
    <t>Interest expense</t>
  </si>
  <si>
    <t>Interest income</t>
  </si>
  <si>
    <t>Offering costs</t>
  </si>
  <si>
    <t>Change in fair value of derivative liabilities</t>
  </si>
  <si>
    <t>Loss on extinguishment of debt</t>
  </si>
  <si>
    <t>Loss on extinguishment of derivative liabilities</t>
  </si>
  <si>
    <t>Other income</t>
  </si>
  <si>
    <t>Total other income, net</t>
  </si>
  <si>
    <t>Net loss before income taxes</t>
  </si>
  <si>
    <t>Provision for income taxes</t>
  </si>
  <si>
    <t>Loss from continuing operations</t>
  </si>
  <si>
    <t>Loss from discontinued operations</t>
  </si>
  <si>
    <t>Gain from disposal of discontinued operations</t>
  </si>
  <si>
    <t>Net loss</t>
  </si>
  <si>
    <t>Deemed dividend related to beneficial conversion feature and accretion of discount on convertible Series A preferred stock</t>
  </si>
  <si>
    <t>Net loss attributable to common stockholders</t>
  </si>
  <si>
    <t>Net loss per share - basic and diluted</t>
  </si>
  <si>
    <t>Basic - continuing operations</t>
  </si>
  <si>
    <t>Basic - discontinued operations</t>
  </si>
  <si>
    <t>Basic - gain from sale of discontinued operations</t>
  </si>
  <si>
    <t>Basic - deemed dividend and accretion of a discount on conversion of Series B preferred stock</t>
  </si>
  <si>
    <t>Basic - attributable to common stockholders</t>
  </si>
  <si>
    <t>Diluted - continuing operations</t>
  </si>
  <si>
    <t>Diluted - discontinued operations</t>
  </si>
  <si>
    <t>Diluted - gain from sale of discontinued operations</t>
  </si>
  <si>
    <t>Diluted - deemed dividend and accretion of a discount on conversion of Series B preferred stock</t>
  </si>
  <si>
    <t>Diluted - attributable to common stockholders</t>
  </si>
  <si>
    <t>Weighted average common shares outstanding:</t>
  </si>
  <si>
    <t>Basic</t>
  </si>
  <si>
    <t>Diluted</t>
  </si>
  <si>
    <t>Consolidated Statements of Stockholders' Equity - USD ($) $ in Thousands</t>
  </si>
  <si>
    <t>Preferred Stock [Member]</t>
  </si>
  <si>
    <t>Common Stock [Member]</t>
  </si>
  <si>
    <t>Paid-In Capital [Member]</t>
  </si>
  <si>
    <t>Accumulated Deficit [Member]</t>
  </si>
  <si>
    <t>Total</t>
  </si>
  <si>
    <t>Balance at Dec. 31, 2017</t>
  </si>
  <si>
    <t>Balance, shares at Dec. 31, 2017</t>
  </si>
  <si>
    <t>Issuance of common stock upon exercise of warrants</t>
  </si>
  <si>
    <t>Issuance of common stock upon exercise of warrants, shares</t>
  </si>
  <si>
    <t>Issuance of common stock from the reduction in debt</t>
  </si>
  <si>
    <t>Issuance of common stock from the reduction in debt, shares</t>
  </si>
  <si>
    <t>Issuance of preferred stock from offering, net of issuance costs</t>
  </si>
  <si>
    <t>Issuance of preferred stock from offering, net of issuance costs, shares</t>
  </si>
  <si>
    <t>Warrants issued in association with debt</t>
  </si>
  <si>
    <t>Deemed dividend related to adjustment of the exercise price of warrants issued with debt</t>
  </si>
  <si>
    <t>Accretion of change in warrant exercise price</t>
  </si>
  <si>
    <t>Issuance of common stock due to conversion of preferred stock</t>
  </si>
  <si>
    <t>Issuance of common stock due to conversion of preferred stock, shares</t>
  </si>
  <si>
    <t>Accretion of convertible preferred stock discount</t>
  </si>
  <si>
    <t>Deemed dividend related to the issuance of preferred stock</t>
  </si>
  <si>
    <t>Extinguishment of derivative liability upon exercise of warrant</t>
  </si>
  <si>
    <t>Stock-based compensation</t>
  </si>
  <si>
    <t>Balance at Dec. 31, 2018</t>
  </si>
  <si>
    <t>Balance, shares at Dec. 31, 2018</t>
  </si>
  <si>
    <t>Issuance of common stock for cash</t>
  </si>
  <si>
    <t>Issuance of common stock for cash, shares</t>
  </si>
  <si>
    <t>Balance at Dec. 31, 2019</t>
  </si>
  <si>
    <t>Balance, shares at Dec. 31, 2019</t>
  </si>
  <si>
    <t>Consolidated Statements of Cash Flow - USD ($) $ in Thousands</t>
  </si>
  <si>
    <t>Cash flow from operating activities</t>
  </si>
  <si>
    <t>Net loss from continuing operations</t>
  </si>
  <si>
    <t>Adjustments to reconcile net loss to net cash used in operating activities:</t>
  </si>
  <si>
    <t>Depreciation expense</t>
  </si>
  <si>
    <t>Non-cash lease expense</t>
  </si>
  <si>
    <t>Amortization of intangible assets</t>
  </si>
  <si>
    <t>Non-cash interest income</t>
  </si>
  <si>
    <t>Non-cash interest expense</t>
  </si>
  <si>
    <t>Stock based compensation</t>
  </si>
  <si>
    <t>Loss on impairment of goodwill</t>
  </si>
  <si>
    <t>Bad debt expense</t>
  </si>
  <si>
    <t>Changes in operating assets and liabilities:</t>
  </si>
  <si>
    <t>Account and other receivables</t>
  </si>
  <si>
    <t>Accounts payable and accrued liabilities</t>
  </si>
  <si>
    <t>Payments on operating lease liability</t>
  </si>
  <si>
    <t>Net cash used in operating activities - continuing operations</t>
  </si>
  <si>
    <t>Cash loss on sale - discontinued operations</t>
  </si>
  <si>
    <t>Net cash provided by operating activities - discontinued operations</t>
  </si>
  <si>
    <t>Net cash used in operating activities</t>
  </si>
  <si>
    <t>Cash flows from investing activities</t>
  </si>
  <si>
    <t>Purchase of property and equipment</t>
  </si>
  <si>
    <t>Proceeds from notes receivable, net of imputed interest</t>
  </si>
  <si>
    <t>Purchase of intangible asset</t>
  </si>
  <si>
    <t>Net cash provided by (used in) investing activities - continuing operations</t>
  </si>
  <si>
    <t>Net cash used in investing activities - discontinued operations</t>
  </si>
  <si>
    <t>Net cash provided by (used in) investing activities</t>
  </si>
  <si>
    <t>Cash flows from financing activities</t>
  </si>
  <si>
    <t>Proceeds from issuance of warrant derivative liability, net of issuance costs</t>
  </si>
  <si>
    <t>Proceeds from issuance of preferred stock, net of issuance costs</t>
  </si>
  <si>
    <t>Proceeds from issuance of common stock, net of issuance costs</t>
  </si>
  <si>
    <t>Proceeds from exercise of warrants, net of fees</t>
  </si>
  <si>
    <t>Capital raise costs</t>
  </si>
  <si>
    <t>Principal payment on debt</t>
  </si>
  <si>
    <t>Proceeds from issuance of debt</t>
  </si>
  <si>
    <t>Payments on debt extinguishment</t>
  </si>
  <si>
    <t>Net cash provided by (used in) financing activities - continuing operations</t>
  </si>
  <si>
    <t>Net cash provided by financing activities - discontinued operations</t>
  </si>
  <si>
    <t>Net cash provided by (used in) financing activities</t>
  </si>
  <si>
    <t>Net increase (decrease) in cash and cash equivalents</t>
  </si>
  <si>
    <t>Cash and cash equivalents at beginning of year</t>
  </si>
  <si>
    <t>Cash and cash equivalents at end of year</t>
  </si>
  <si>
    <t>Noncash investing and financing activities</t>
  </si>
  <si>
    <t>Right-of-Use Assets and assumption of operating lease liability</t>
  </si>
  <si>
    <t>Extinguishment of derivative liabilities through exercise of warrants</t>
  </si>
  <si>
    <t>Issuance of debt for equipment</t>
  </si>
  <si>
    <t>Change in par value due to conversion of preferred stock to common stock</t>
  </si>
  <si>
    <t>Debt exchange</t>
  </si>
  <si>
    <t>Payment of debt with common stock</t>
  </si>
  <si>
    <t>Supplemental cash flow information</t>
  </si>
  <si>
    <t>Cash paid for interest</t>
  </si>
  <si>
    <t>Organization and Summary of Significant Accounting Policies</t>
  </si>
  <si>
    <t>Accounting Policies [Abstract]</t>
  </si>
  <si>
    <t>1. Organization and Summary of Significant
Accounting Policies SINTX Technologies, Inc. (“SINTX”
or “the Company”) was incorporated in the state of Delaware on December 10, 1996 (and was previously known as Amedica
Corporation). SINTX is an OEM ceramics company that develops and commercializes silicon nitride for medical and non-medical
applications. The core strength of SINTX is the manufacturing, research, and development of silicon nitride ceramics for external
partners. The Company presently manufactures silicon nitride spinal implant in its ISO 13485 certified manufacturing facility for
CTL Amedica, the exclusive retail channel for silicon nitride spinal implants. The Company believes it is the first and only manufacturer
to use silicon nitride in medical applications. The Company’s products are primarily sold in the United States. As further explained in Note 14, on October
1, 2018, the Company completed the sale of its retail spine business to CTL Medical, a Dallas, Texas-based privately held medical
device manufacturer. As a result of the sale, CTL Medical is now the exclusive owner of Amedica’s portfolio of metal and
silicon nitride spine products, which are presently sold under the brand names of Taurus, Preference, and Valeo, with access to
future silicon nitride spine technologies. Manufacturing, R&amp;D, and all intellectual property related to the core, non-spine,
biomaterial technology of silicon nitride remains with the Company. The Company will serve as CTL’s exclusive OEM provider
of silicon nitride products. On October 30, 2018, the Company amended its
Certificate of Incorporation with the State of Delaware to change its corporate name to SINTX Technologies, Inc. in order to better
reflect its focus on silicon nitride science and technologies and pipeline of silicon nitride-based products in various biomedical
applications. The Company also changed its trading symbol on the NASDAQ Capital Market to “SINT”. The previous name, Amedica, has transferred
to CTL Medical, which is now CTL-Amedica. The Company’s new corporate brand reflects both the Company’s core competence
in the science and production of silicon nitride ceramics, as well as encouraging prospects for the future, as an OEM supplier
of spine implants to CTL-Amedica, and several opportunities outside of spine. As SINTX Technologies Inc., the Company will focus
on developing silicon nitride in terms of product design, and future biomaterial formulations, for a variety of OEM customers. Basis of Presentation and Principles of
Consolidation These consolidated financial statements have
been prepared by management in accordance U.S. generally accepted accounting principles (“U.S. GAAP”) and
include all assets, liabilities and operations of the Company and its wholly-owned subsidiary, US Spine. All material intercompany
transactions and balances have been eliminated in consolidation. 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19 and 2018,
the Company incurred a net loss of $4.8 million and $8.7 million, respectively, and used cash in continuing operations of $6.4
million and $9.3 million, respectively. The Company had an accumulated deficit of $234.1 million and $229.3 million as of December
31, 2019 and 2018, respectively.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and/or raise additional funds through the capital markets. Whether and when the Company can
attain profitability and positive cash flows from operations or obtain additional financing is uncertain. The Company is actively generating additional
scientific and clinical data to have it published in leading industry publications. The unique features of our silicon nitride
material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February 2014. In March 2018, the Company closed on gross proceeds of $1.4 million, before payment of placement agent fees and
costs, on a warrant reprice and exercise transaction. Additionally, on May 14, 2018, the Company closed on a public offering of
units, consisting of convertible preferred stock and warrants, for gross proceeds of $15 million, which excludes underwriting discounts
and commissions and offering expenses payable by the Company. During the year ended December 31, 2019, the
Company entered into an ATM equity distribution agreement in which the Company may sell, from time to time, shares of common stock
having an aggregate offering price of up to $2.5 million (see Note 8). The Company sold 527,896 shares during the year ended December
31, 2019, raising approximately $1.5 million net of issuance cost of $0.2 million. The Company is eligible to raise an additional
$0.8 million under this offering. On October 1, 2018, the Company sold the retail
spine business to CTL Medical. The sale included a $6 million noninterest bearing note receivable payable over a 36-month term.
The 36-month term of the note receivable requires 18 payments of $138,889 followed by 18 payments of $194,444, with maturing of
the note receivable to occur October 1, 2021. The Company expects cash flows totaling $0.6 million from January 1, 2020 through
April 30, 2020, the last four months of the initial 18-month payment period and cash flows of $3.5 million for the following eighteen
months. The buyer also assumed the Company’s $2.5 million related party note payable. As further explained in Note 16, the
Company raised gross proceeds of approximately $9.4 million subsequent to December 31, 2019, under a rights offering consisting
of shares of preferred stock and common stock warrants. Management has concluded that together with
its existing capital resources and availability under its existing ATM offering, proceeds from the 2020 offering, and payments
on the note receivable from the sale of the Spine business will be sufficient to fund operations for at least the next 12 months,
or through March 2021. Reverse Stock Split On July 26, 2019, the Company effected a 1
for 30 reverse stock split of the Company’s common stock. The par value and the authorized shares of the common and preferred
stock were not adjusted as a result of the reverse stock split. All common stock shares, equivalents, and per-share amounts for
all periods presented in these consolidated financial statements have been adjusted retroactively to reflect the reverse stock
spli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s of December 31, 2019, the
most significant estimate relates to derivative liabilities. Concentrations of Credit Risk and Significant
Customers Financial instruments which potentially subject
the Company to concentrations of credit risk consist primarily of cash and cash equivalents, marketable securities and account and
other receivables. Because the financial institution that the Company currently uses does not participate in the Certificate
of Deposit Account Registry Service (“CDARS”), the Company does not presently have a program to limit its exposure
to credit loss. The Company’s deposits, at times, may exceed federally insured limits. As of December 31, 2019, one customer receivable
balance was 100% of the Company’s total accounts receivable from continuing operations. One customer accounted for 100% of
the Company’s total revenues from continuing operations for the year ended December 31, 2019 and 2018. Revenue Recognition The Company derives its product revenue primarily
from the sale of spinal fusion products, used in the treatment of spine disorders to CTL Medical, with whom the Company signed
a 10-year exclusive sales agreement in October 2018. The Company is currently pursuing other sales opportunities for silicon nitride
outside the spinal fusion application. The Company recognizes revenue from sales at the time the product is shipped. Historically,
the Company’s product returns and exchanges have not been significant. As of January 1, 2019, the Company adopted
Accounting Standards Update No. 2014-09, Revenue from Contracts with Customers (ASC 606), and elected to use the modified retrospective
method. Under the modified retrospective method, the Company has presented prior periods under legacy GAAP, with the cumulative
effect of initial application adjusted through beginning retained earnings. The new standard did not have a material impact on
the revenue recognition process of the Company and no cumulative effect was recognized upon initial application. With the adoption of ASC 606 at the beginning
of 2019, revenue is recognized when control of the goods or services promised under the contract is transferred to the customer
either at a point in time (e.g., upon delivery) or over time (e.g., as performed under the contract). The Company accounts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ntact modifications
that provide for additional distinct goods or services at the standalone selling price are treated as separate contracts. The transaction
price for our contracts reflects our estimate of returns, rebates and discounts, which historically have not been significant.
Amounts billed to customers for shipping and handling are included in the transaction price and generally are not treated as separate
performance obligations as these costs fulfill a promise to transfer the product to the customer. The Company does not employee
salespeople to actively seek additional customers; there are no incremental costs for obtaining customers that need to be capitalized. Costs of Revenue The expenses that are included in costs of
revenue include all in-house manufacturing costs for the products we manufacture. Cash and Cash Equivalents The Company considers all cash on deposit,
money market accounts and highly-liquid debt instruments purchased with original maturities of three months or less to be cash
and cash equivalents. Inventories Inventories are stated at the lower of cost
or net realizable value, with cost for manufactured inventory determined under the standard costs, which approximate actual costs,
determined on the first-in first-out (“FIFO”) method. Manufactured inventory consists of raw material, direct labor
and manufacturing overhead cost components. The Company reviews the carrying value of inventory on a periodic basis for excess
or obsolete items, and records any write-down as a cost of revenue, as necessary. Property and Equipment Property and equipment, including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The Company reviews the carrying value of the
Company’s property and equipment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The Company estimates the fair value of assets based on the estimated future
discounted cash flows of the asset. Account and Other Receivable and
Allowance for Doubtful Accounts Account and other receivables are
carried at invoiced amount less an allowance for doubtful accounts. On a regular basis, the Company evaluates account and
other receivables and estimates an allowance for doubtful accounts, as needed, based on various factors such as customers’
current credit conditions, length of time past due, and the general economy as a whole. Receivables are written off against the
allowance when they are deemed uncollectible. Long Lived Intangible Assets The Company evaluates the carrying value of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impairment loss for definite-lived intangible assets during the year ended
December 31, 2019. As explained in Notes 1 and 14, the Company sold most intangible assets that had a carrying value to CTL Medical,
retaining the carrying value of only one trademark asset. 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The change in fair value of the instruments
is recognized as a component of other income (expense) in the Company’s consolidated statements of operations until the instruments
settle, expire or are no longer classified as derivative liabilities. The Company estimates the fair value of these instruments
using the Black-Scholes-Merton or Monte-Carlo valuation models depending on the complexity of the underlying instrument. The significant
assumptions used in estimating the fair value include the exercise price, volatility of the stock underlying the instrument, risk-free
interest rate, estimated fair value of the stock underlying the instrument and the estimated life of the instrument. 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We expect to incur additional research and
development costs as we continue to develop new spinal fusion products, product candidates for total joint replacements, dental
applications, and other products, which may increase our total research and development expenses. Advertising Costs Advertising costs are expensed as incurred.
The primary component of the Company’s advertising expenses is advertising in trade periodicals. Advertising costs were not
significant for each of the years ended December 31, 2019 and 2018. 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19 and 2018, the Company did not record any material interest income, interest expense or penalties
related to uncertain tax positions or the settlement of audits for prior periods. 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highly
subjective and complex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The Company uses the simplified method as prescribed
by the Securities and Exchange Commission Staff Accounting Bulletin No. 107, Share-based Payment, to calculate the expected term
of stock option grants to employees as the Company does not have sufficient historical exercise data to provide a reasonable basis
upon which to estimate the expected term of stock options granted to employees. The Company utilizes a dividend yield of zero because
the Company has never paid cash dividends and has no current intention to pay cash dividends. The risk-free rate of return used
for each grant is based on the U.S. Treasury yield curve in effect at the time of grant for instruments with a similar expected
life. Offering Costs Offering costs consist of legal, accounting,
and other advisory costs related to the Company’s efforts to raise debt and equity capital. Offering costs paid in cash or by issuing warrants
associated with the Company’s equity fundraising activities are either recorded to additional paid in capital as a reduction
of the proceeds or expensed in the case of failed offerings. Accounting Pronouncement Adopted In 2019 In August 2016, the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Under prior U.S. GAAP,
there was no specific guidance on the eight cash flow classification issues aforementioned. The Company adopted the new guidance
effective January 1, 2019. The guidance in this standard did not have a material impact on the financial statements of the Company
upon adoption.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The Company adopted the new guidance effective January 1, 2019 (see
Note 15), using the modified retrospective approach. Adoption of the new guidance resulted in the Company being required to record
an additional operating lease right-of-use asset totaling approximately $0.7 million and liability totaling approximately $0.9
million (with $0.7 million incremental to adoption of the new guidance) on the date of adoption. Subsequent to the initial adoption
of the new standard the Company amended the lease (see Note 15). The standard did not materially impact the consolidated net loss
and had no impact on cash flows. In May 2014, in addition to several amendments
issued during 2016, the FASB updated the accounting guidance related to revenue from contracts with customers, which supersedes
nearly all existing revenue recognition guidance under U.S. GAAP. The Company adopted the new guidance effective January 1, 2019.
The core principle of the new guidanc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are often
required within the revenue recognition process than were required under prior U.S. GAAP. The Company has one primary customer
(see Note 14) and related contract that has one performance obligation to which revenue is allocated. Revenue under this contract
is recognized when the product is shipped to the customer. The Company generally bills its customer upon shipment of the product
and invoices are generally due within 30 days. The Company does provide certain rights of return, which historically have not been
significant. The Company does not anticipate incurring significant incremental costs to obtain contracts with future customers.
The guidance in this standard did not have a material impact on the financial statements of the Company upon adoption. New Accounting Pronouncement, Not Yet Adopted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upon adoption. Net Loss Per Share – Basic and Diluted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Dilutive common stock equivalents are comprised of convertible preferred
stock, warrants for the purchase of common stock and stock options outstanding under the Company’s equity incentive plans. Potentially dilutive securities not included
in the calculation of diluted net loss per share because to do so would be anti-dilutive are as follows (in common stock equivalent
shares):
As of December 31,
2019 2018
Convertible preferred stock 95,303 311,209
Common stock warrants 390,883 48,489
Common stock options 377 377
486,563 360,075 Below are basic and diluted loss per share
data for the year ended December 31, 2019, which are in thousands except for share and per share data:
Basic Calculation
Effect of Dilutive Warrant Securities
Diluted Calculation
Numerator:
Loss from continuing operations $ (4,797 ) $ (1,346 ) $ (6,143 )
Loss from discontinued operations - - -
Gain from disposal of discontinued operations - - -
Deemed dividend and accretion of a discount (2,703 ) - (2,703 )
Net loss attributable to common stockholders $ (7,500 ) $ (1,346 ) $ (8,846 )
Denominator:
Number of shares used in per common share calculations: 1,555,988 - 1,555,988
Net loss per common share:
Loss from continuing operations $ (3.08 ) $ (0.87 ) $ (3.95 )
Loss from discontinued operations - - -
Gain from disposal of discontinued operations - - -
Deemed dividend and accretion of a discount (1.74 ) - (1.74 )
Net loss attributable to common stockholders $ (4.82 ) $ (0.87 ) $ (5.69 ) Below are basic and diluted loss per share
data for the year ended December 31, 2018, which are in thousands except for share and per share data:
Basic Calculation
Effect of Dilutive Warrant Securities
Diluted Calculation
Numerator:
Loss from continuing operations $ (9,689 ) $ (6,899 ) $ (16,588 )
Loss from discontinued operations (324 ) - (324 )
Gain from disposal of discontinued operations 1,361 - 1,361
Deemed dividend and accretion of a discount (13,900 ) - (13,900 )
Net loss attributable to common stockholders $ (22,552 ) $ (6,899 ) $ (29,451 )
Denominator:
Number of shares used in per common share calculations: 364,602 19,253 383,855
Net loss per common share:
Loss from continuing operations $ (26.57 ) $ (16.64 ) $ (43.21 )
Loss from discontinued operations (0.89 ) 0.04 (0.85 )
Gain from disposal of discontinued operations 3.73 (0.19 ) 3.54
Deemed dividend and accretion of a discount (38.12 ) 1.91 (36.21 )
Net loss attributable to common stockholders $ (61.85 ) $ (14.88 ) $ (76.73 )</t>
  </si>
  <si>
    <t>Inventory Disclosure [Abstract]</t>
  </si>
  <si>
    <t xml:space="preserve">2. Inventories The components of inventory were as follows
(in thousands):
As of December 31,
2019 2018
Raw materials $ 533 $ 624
WIP 106 47
Finished goods - 5
$ 639 $ 676 </t>
  </si>
  <si>
    <t>Property and Equipment</t>
  </si>
  <si>
    <t>Property, Plant and Equipment [Abstract]</t>
  </si>
  <si>
    <t>3. Property and Equipment The following is a summary of the components
of property and equipment (in thousands):
As of December 31,
2019 2018
Manufacturing and lab equipment $ 246 $ 234
Leasehold improvements 941 863
Software and computer equipment 636 745
Furniture and equipment 82 635
1,905 2,477
Less: accumulated depreciation (1,715 ) (2,353 )
$ 190 $ 124 Depreciation expense for 2019 was approximately
$0.1 million. Depreciation expense for 2018 was approximately $0.5 million, with $0.1 million from continuing operations and $0.4
million from discontinued operations.</t>
  </si>
  <si>
    <t>Intangible Assets</t>
  </si>
  <si>
    <t>Goodwill and Intangible Assets Disclosure [Abstract]</t>
  </si>
  <si>
    <t>4. Intangible Assets Intangible assets consisted of the following
(in thousands):
Year Ended December 31,
2019 2018
Trademarks $ 50 $ 50
Less: accumulated amortization (9 ) (4 )
$ 41 $ 46 Amortization expense for 2019 was approximately
$0.005 million. Amortization expense for 2018 was approximately $0.4 million, with $0.004 from continued operations and $0.396
million from discontinued operations.</t>
  </si>
  <si>
    <t>Fair Value Measurements</t>
  </si>
  <si>
    <t>Fair Value Disclosures [Abstract]</t>
  </si>
  <si>
    <t>5. Fair Value Measurements Financial Instruments Measured and Recorded
at Fair Value on a Recurring Basis The Company has issued certain warrants to
purchase shares of common stock, which are considered mark-to-market liabilities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December 31, 2019 and 2018. The following tables set forth the financial
liabilities measured at fair value on a recurring basis by level within the fair value hierarchy as of December 31, 2019 and 2018.
Fair Value Measurements as of December 31,
2019 (in thousands)
Description Level 1 Level 2 Level 3 Total
Derivative liability
Common stock warrants $ - $ - $ 220 $ 220
Fair Value Measurements as of December 31,
2018 (in thousands)
Description Level 1 Level 2 Level 3 Total
Derivative liability
Common stock warrants $ - $ - $ 1,566 $ 1,566 The Company did not have any transfers of assets
and liabilities between Level 1 and Level 2 of the fair value measurement hierarchy during the years ended December 31, 2019 and
2018. The following table presents a reconciliation of the derivative liabilities measured at fair value on a recurring basis using
significant unobservable inputs (Level 3) during the years ended December 31, 2019 and 2018 (in thousands):
Common Stock Warrants
Balance as of December 31, 2017 $ (1,357 )
Issuance of derivatives (7,577 )
Change in fair value 7,005
Exercise of warrants 575
Other, net (212 )
Balance as of December 31, 2018 (1,566 )
Issuance of derivatives -
Change in fair value 1,303
Exercise of warrants 44
Other, net (1 )
Balance as of December 31, 2019 $ (220 ) Common Stock Warrants As of December 31, 2019, and 2018, approximately
$0.2 million and $1.6 million respectively, of the derivative liabilities were calculated using the Black-Scholes-Merton valuation
model. As of and December 31, 2019 and 2018, no significant amount of the derivative liability was calculated using the Monte Carlo
valuation model. The assumptions used in estimating the common
stock warrant liability using the Black-Scholes-Merton valuation model as of December 31, 2019 and 2018 were as follows:
December 31, 2019
December 31, 2018
Weighted-average risk-free interest rate 1.62 % 2.51 %
Weighted-average expected life (in years) 3.4 0.9
Expected dividend yield - % - %
Weighted average expected volatility 64 % 157 % Other Financial Instruments The Company’s recorded values of cash
and cash equivalents, account and other receivables, accounts payable and accrued liabilities approximate their fair values based
on their short-term nature. The recorded value of notes payable approximates the fair value as the interest rate approximates
market interest rates.</t>
  </si>
  <si>
    <t>Accrued Liabilities</t>
  </si>
  <si>
    <t>Payables and Accruals [Abstract]</t>
  </si>
  <si>
    <t xml:space="preserve">6. Accrued Liabilities Accrued liabilities consisted of the following
(in thousands):
Year Ended December 31,
2019 2018
Payroll and related expenses $ 589 $ 388
Resterilization and repackaging costs 392 344
Other 285 106
$ 1,266 $ 838 </t>
  </si>
  <si>
    <t>Debt</t>
  </si>
  <si>
    <t>Debt Disclosure [Abstract]</t>
  </si>
  <si>
    <t>7. Debt L2 Capital Debt On January 31, 2018, the Company signed a promissory
note in the aggregate principal amount of up to $0.84 million (the “L2 Note”) for an aggregate purchase price of up
to $0.75 million and warrants to purchase up to an aggregate of 68,257 shares of common stock (the “Warrants”) at an
exercise price of $3.31 per share. The maturity date was six months from date of funding. The L2 Note’s interest rate was
8% per year and a default interest rate of 18% per year. On May 14, 2018, the Company closed on an underwritten
public offering of units, consisting of convertible preferred stock and warrants, for gross proceeds of $15.0 million. Part of
the proceeds from this offering were used to pay off the outstanding debt with L2 Capital. The total payoff was $1.1 million, with
$0.7 million in principal and $0.4 million in interest. Hercules and MEF I, LP/Anson Investments
Debt Exchange On January 3, 2018, the Company entered into
an Assignment Agreement (the “Assignment Agreement”) with MEF I, LP and Anson Investments Master Fund (collectively
the “Assignees” and each an “Assignee”), Hercules Technology III, L.P. (“HT III”) and Hercules
Capital, Inc. (“HC” and, together with HT III, “Hercules”), pursuant to which Hercules assigned to the
Assignees all amounts remaining due under the Loan and Security Agreement, dated June 30, 2014, as amended, between the Company
and Hercules (the “Loan and Security Agreement”) and (2) the note (the “Hercules Note”) between the Company
and Hercules evidencing the amounts due under the Loan and Security Agreement. The total amount assigned by Hercules to the Assignees
in the aggregate was $2.3 million and was secured by the same collateral underlying the Loan and Security Agreement. Subsequently,
the Company entered into an exchange agreement pursuant to which the Assignees agreed to exchange the Hercules Term Loan obligation
acquired by them for two senior secured convertible promissory notes issued by the Company, each in the principal amount of $1.1
million for an aggregate principal amount of $2.2 million, (the “Exchange Notes”). The Exchange Notes were scheduled
to mature on February 3, 2019 (the “Maturity Date”). The Exchange Notes had interest at a rate of 15% per annum. The
Exchange Notes were secured by a first priority security interest in substantially all of the Company assets, including intellectual
property, and contains covenants restricting payments to certain of our affiliates. On May 14, 2018, the Company closed on an underwritten
public offering of units, consisting of convertible preferred stock and warrants, for gross proceeds of $15.0 million. Part of
the proceeds from this offering were used to pay off the outstanding debt with MEF I, L.P and Anson Investments. The total payoff
was $1.6 million, with $1.4 million in principal and $0.2 million in interest. North Stadium Term Loan – Related
Party On July 28, 2017, the Company entered into
a $2.5 million term loan (the “North Stadium Loan”) with North Stadium Investments, LLC (“North Stadium”),
a company owned and controlled by the Company’s Chief Executive Officer and Chairman of the Board. The North Stadium Loan
bore interest at 10% per annum and required the Company to make monthly interest only payments from September 5, 2017 through July
5, 2018. All principal and unpaid interest (if any) under the North Stadium Loan was due and payable on July 28, 2018. The North
Stadium Loan was secured by substantially all of the Company’s assets but was junior to security interest in assets encumbered
by the Hercules Term Loan (see below). In connection with the North Stadium Loan the Company also issued North Stadium a warrant
to purchase up to 55,000 shares of the Company’s common stock at a purchase price of $5.04 per share, subject to a 5-year
term. The relative estimated value of the warrants on the date of grant approximated $0.2 million, which was being amortized as
interest expense over the life of the term loan. On October 1, 2018, CTL Medical assumed the
North Stadium Term Loan debt as part of the sale of the retail spine business. As of December 31, 2018, the Company has been released
by North Stadium from any and all obligations related to this debt. Hercules Term Loan On June 30, 2014, the Company entered into
a Loan and Security Agreement with Hercules which provided the Company with a $20.0 million term loan. The Hercules Term Loan matured
on January 1, 2018. The Hercules Term Loan included a $0.2 million closing fee, which was paid to Hercules on the closing date
of the loan. The closing fee was recorded as a debt discount and was being amortized to interest expense over the life of the loan.
The Hercules Term Loan also included a non-refundable final payment fee of $1.7 million. The final payment fee was being accrued
and recorded to interest expense over the life of the loan. On January 3, 2018, the Hercules Term Loan
and all amounts owing thereunder was assigned to MEF I and Anson Investments. See discussion above under “ Hercules and
MEF I, LP/Anson Investments Debt Exchange” Equipment Loan In September 2019 the Company entered into
a debt arrangement with a finance company to purchase equipment. The debt balance at September 30, 2019, totaled $0.02 million.
The debt incurs interest at 12%, is collateralized by the equipment and is payable in monthly payments of $0.001 million (including
interest) over 36 months.</t>
  </si>
  <si>
    <t>Equity</t>
  </si>
  <si>
    <t>Equity [Abstract]</t>
  </si>
  <si>
    <t>8. Equity 2019 and 2018 Preferred Stock Conversions From July through December of 2018, Series
B Convertible Preferred shareholders of the Company converted 10,926 shares of Series B Convertible Preferred Stock into 17,098,973
shares of common stock. During May 2018 and June 2018, Series B Convertible
Preferred shareholders of the Company converted a total of 4,072 shares of Series B Convertible Preferred Stock into 102,886 shares
of common stock. During the year ended December 31, 2019, Series
B Convertible Preferred shareholders of the Company converted 3,825 shares of Series B Convertible Preferred Stock into 1,143,784
shares of common stock. During both May 2018 and June 2018, Series
B Convertible Preferred shareholders of the Company converted 4,072 shares of Series B Convertible Preferred Stock into 3,086,570
shares of common stock. 2019 and 2018 Warrant Exercise During August 2018, pursuant to the cashless
exercise provision contained in their warrant, L2 Capital exercised its warrants and was issued 242,063 shares of common stock.
The L2 Capital warrant is no longer outstanding. During May 2018, the Company closed on a public
offering, consisting of both convertible preferred stock and warrants. During July 2018, 29,927 of the warrants were exercised
and converted into 29,927 shares of common stock. During March 2018, the Company repriced 832,000
warrants dated July 8, 2016, from $12 to $2.125 (for further description see “ Warrant Reprice March 2018” below During the year ended December 31, 2019, 35,874
warrants were exercised resulting in gross proceeds to the Company of approximately $0.1 million. May 2018 Unit Offering On May 14, 2018, the Company closed on an underwritten
public offering of units (“the Units”), consisting of convertible preferred stock and warrants, for gross proceeds
of $15.0 million, which excludes underwriting discounts and commissions and offering expenses payable by SINTX. The offering was
priced at a public offering price of $1,000 per unit. Each unit consisted of one share of Series B Convertible Preferred Stock,
with a stated value of $1,100, and warrants to purchase up to 758 shares of common stock (the “May 2018 Warrants”).
The May 2018 Warrants are initially exercisable at an exercise price of $1.60 per share and expire 5 years from the date of issuance.
The Series B Preferred Stock is convertible into shares of common stock by dividing the stated value of $1,100 by: (i) for the
first 40 trading days following the closing of this offering, $1.4512 (the “Conversion Price”), (ii) after 40 trading
days but prior to the 81st trading day, the lesser of  (a) the Conversion Price and (b) 87.5% of the lowest volume weighted
average price for our Common Stock as reported at the close of trading on the market reporting trade prices for the Common Stock
during the five trading days prior to the 41st trading day, and (iii) after 80 trading days, the lesser of  (a) the Conversion
Price and (b) 87.5% of the lowest volume weighted average price for our Common Stock as reported at the close of trading on the
market reporting trade prices for the Common Stock during the five trading days prior to the date of the notice of conversion.
In the case of (ii)(b) and (iii)(b) above, the share price shall not be less than $0.48 (the “Floor Price”). Each of
the Conversion Price and Floor Price is subject to adjustment in certain circumstances. The Company raised $15.0 million associated
with the issuance of the Units, with $6.8 million, net of issuance costs of $0.6 million, allocated to the preferred stock and
$6.9 million, net of issuance costs of $0.7 million, allocated to the warrants. In association with the warrants that were recorded
as a derivative liability, the Company immediately expensed approximately $0.7 million of issuance costs. The 15,000 preferred
shares were initially convertible into 11,369,900 shares of common stock and had an effective conversion rate of $1.45 per share
based on the proceeds that were allocated to them. The conversion price was adjusted to $0.6543, effective July 12, 2018, and was
adjusted again on September 7, 2018 to $0.48. Warrant Reprice March 2018 During the three months ended March 31, 2018,
the Company entered into a warrant amendment agreement (the “Amendment Agreement”) with certain holders of previously
issued Series E Common Stock Purchase Warrants (collectively, “Investors”). In connection with that certain Series
E Common Stock Purchase Warrant between the Company and Investors dated July 8, 2016, the Company issued to Investors warrants
to purchase up to 832,000 shares of common stock (the “Warrant Shares”) at an exercise price of $12.00 per share, (the
“Investors Warrants”). Under the terms of the Amendment Agreement, in consideration of Investors exercising 668,335
of the Investors Warrants (the “Warrant Exercise”), the exercise price per share of the Investors Warrants was reduced
to $2.125 per share. 668,335 of the Investors Warrants were exercised resulting in gross proceeds to the Company of $1.4 million
before payment of placement agent fees and costs. In addition, and as further consideration, the Company issued to Investors new
warrants to purchase up to the number of shares of common stock equal to 100% of the number of Warrant Shares issued pursuant to
the Warrant Exercise at an exercise price per share equal to $2.00 per share. 2019 ATM Stock Offerings On June 4, 2019, the Company entered into an
Equity Distribution Agreement, (the “Distribution Agreement”), with Maxim Group LLC (“Maxim”), pursuant
to which the Company may sell from time to time, shares of its common stock, having an aggregate offering price of up to $1.6 million
through Maxim, as agent (the “ATM Offering”). On September 12, 2019, the Company entered into an amendment to the Distribution
Agreement with Maxim, which increased the maximum aggregate offering price of the shares of the Company’s common stock from
$1.6 million to $2.5 million. Subject to the terms and conditions of the Distribution Agreement, Maxim will use its commercially
reasonable efforts to sell the shares from time to time, based on the Company’s instructions. The Company has no obligation
to sell any of the shares and may at any time suspend offers under the Distribution Agreement. The Offering will terminate upon
the earlier of (i) the sale of Shares having an aggregate offering price of $2.5 million, (ii) the termination of the Distribution
Agreement by either Maxim or the Company upon the provision of fifteen (15) days written notice, or (iii) September 12, 2020. The
Company agrees to pay Maxim a transaction fee at a fixed rate of 4.25% of the gross sales price of shares sold under the Distribution
Agreement and agreed to provide indemnification and contribution to Maxim with respect to certain liabilities under the Securities
Act and the Securities Exchange Act of 1934, as amended. During the year ended December 31, 2019, the Company raised approximately
$1.5 million, net of fees, through the issuance of 527,896 shares of common stock under the Distribution Agreement with Maxim.
The Company is eligible to raise an additional $1.0 million under this offering.</t>
  </si>
  <si>
    <t>Stock-Based Compensation</t>
  </si>
  <si>
    <t>Share-based Payment Arrangement [Abstract]</t>
  </si>
  <si>
    <t>9. Stock-Based Compensation The Company recorded no outstanding stock option
activity for the years ended December 31, 2019 and 2018. As of December 31, 2109 and 2018, the Company had 377 options exercisable
and outstanding with a weighted average exercisable price of approximately $7,447. The weighted average remaining contractual life
was 6.3 years and 5.3 years as of December 31, 2019 and 2018 respectively. The options hold no intrinsic value. There was no significant
unrecognized stock-based compensation at December 31, 2019 and 2018.</t>
  </si>
  <si>
    <t>Income Taxes</t>
  </si>
  <si>
    <t>Income Tax Disclosure [Abstract]</t>
  </si>
  <si>
    <t>10. Income Taxes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expense:
December 31,
2019 2018
Federal statutory rate (21.0 )% (21.0 )%
State taxes, net of federal benefit (7.0 )% (2.9 )%
Return to provision (11.2 )% 0.0 %
Equity related expenses (5.7 )% (10.7 )%
Change in valuation allowance 44.9 % 17.7 %
Goodwill impairment 0.0 % 14.7 %
Other permanent differences 0.0 % 2.2 %
Total income tax expense 0.0 % 0.0 % Significant components of the Company’s
deferred tax assets and liabilities were as follows (in thousands):
December 31,
2019 2018
Deferred tax assets:
Net operating loss carryforwards $ 48,104 $ 46,096
Stock-based compensation 2,918 2,918
Inventory reserve - -
Federal R&amp;D credit 2,222 2,222
Accrued expenses 112 49
Depreciation 27 -
Intangibles 1 -
Other - 98
Total deferred tax assets 53,384 51,383
Deferred tax liabilities:
Depreciation - (31 )
Intangibles - (134 )
Total deferred tax liabilities - (165 )
Less valuation allowance (53,384 ) (51,352 )
Net deferred tax liability $ - $ (134 )
December 31,
2019 2018
Pre-tax book income tax at statutory rate $ (1,007 ) $ (1,845 )
State taxes, net of federal benefit (336 ) (252 )
Return to provision (538 ) 4
Equity related expenses (274 ) 501
Change in statutory rate - -
Change in valuation allowance 2,153 1,556
Other 2 36
Total income tax expense $ - $ - As of December 31, 2019 and 2018, the Company
had net operating loss carryforwards for federal and state income tax purposes of approximately $192.8 million and $184.8 million,
respectively. The federal and state net operating loss carryforwards will expire from 2024 to 2038, unless previously utilized.
Additionally, the Company believes an ownership change has occurred that would trigger the limitation on usage of net operating
losses imposed by Internal Revenue Code section 382. Because of this limitation, a significant portion of the net operating losses
would more likely than not expire unused. During the years ended December 31, 2019 and
2018, the Company recognized no amounts related to interest or penalties related to uncertain tax positions. The Company is subject
to taxation in the United States and various state jurisdictions. The Company currently has no years under examination by any jurisdiction. A valuation allowance has been established
as realization of such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The tax valuation allowance increased by approximately $2.2 million and $1.6 million for the years ended December 31, 2019 and
2018, respectively.</t>
  </si>
  <si>
    <t>Commitment and Contingencies</t>
  </si>
  <si>
    <t>Commitments and Contingencies Disclosure [Abstract]</t>
  </si>
  <si>
    <t>11. Commitment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401(k) Plan</t>
  </si>
  <si>
    <t>Retirement Benefits [Abstract]</t>
  </si>
  <si>
    <t>12. 401(k) Plan Effective June 1, 2004, the Company adopted
a defined contribution retirement plan under Section 401(k) of the Internal Revenue Code. The plan covers substantially all employees.
Eligible employees may contribute amounts to the plan, via payroll withholdings, subject to certain limitations. The plan permits,
but does not require, additional matching contributions to the plan by the Company on behalf of the participants in the plan. The
Company incurred approximately $0.1 million relating to retirement contributions for each of the years ended December 31, 2019
and 2018.</t>
  </si>
  <si>
    <t>Note Receivable</t>
  </si>
  <si>
    <t>Receivables [Abstract]</t>
  </si>
  <si>
    <t>13. Note Receivable On October 1, 2018, the Company completed the
sale of its spine business to CTL Medical. The sale included a $6 million noninterest bearing note receivable. The 36-month term
of the note receivable requires 18 payments of $138,889 followed by 18 payments of $194,444, with maturing of the note receivable
on October 1, 2021. The note receivable includes an imputed interest rate of 10%, which totaled $915,725 as of October 31, 2018,
and has a 36-month amortization. As of December 31, 2019, the net carrying value of the note receivable was $3.7 million.</t>
  </si>
  <si>
    <t>Discontinued Operations</t>
  </si>
  <si>
    <t>Discontinued Operations and Disposal Groups [Abstract]</t>
  </si>
  <si>
    <t>14. Discontinued Operations As explained in Note 1, on October 1, 2018,
the Company completed the sale of its retail spine business to CTL Medical The gain on the sale of the retail spine business is
estimated to approximate $1.4 million, which was recognized during the year ended December 31, 2018. The Company and CTL Medical entered in an asset
purchase agreement whereby CTL Medical agreed to acquire all of the Company’s commercial spine business for total consideration
of $8.5 million, which includes a $6.0 million (including interest) note receivable (See Note 13) and CTL Medical’s assumption
of the Company’s $2.5 million related party note payable (see Note 8). As a result of the closing, CTL Medical is now the
exclusive owner of Amedica’s portfolio of metal and silicon nitride spine products, which are presently sold under the brand
names of Taurus, Preference, and Valeo, with access to future silicon nitride spine technologies. The Company has agreed to pay
the cost, if any, to re-sterilize and re-package select silicon nitride spinal inventories sold to CTL Medical if the sterilization
date expires prior to CTL Medical selling the inventories to a third-party customer. On October 1, 2018 the Company estimated the
sterilization and repackaging cost to approximate $0.5 million. Manufacturing, R&amp;D, and all intellectual property related to
the core, non-spine, biomaterial technology of silicon nitride remains with the Company in Salt Lake City. The Company will serve
as CTL’s exclusive OEM provider of silicon nitride products.</t>
  </si>
  <si>
    <t>Leases</t>
  </si>
  <si>
    <t>Leases [Abstract]</t>
  </si>
  <si>
    <t xml:space="preserve">15. Leases The Company leases office, warehouse and manufacturing
space under a single operating lease, which lease originally expired during 2019 (see Note 1 under Accounting Pronouncements Adopted
During the year ended December 31, 2019). On June 7, 2019, the lease was amended to extend the rental period through 2024 and reduce
the amount of space leased from 54,428 square feet to 29, 534 square feet. The new rent is effective January 1, 2020. The
amended lease has two five-year extension options. As of December 31, 2019, the operating lease right-of-use asset totaled approximately
$2.3 million and the operating lease liability totaled approximately $2.2 million. Amortization of right of use asset during the
year ended December 31, 2019, totaled approximately $0.4 million. As of December 31, 2019, the weighted-average discount rate for
the Company’s operating lease totaled 6.5%. During the year ended December 31, 2019, the Company recorded a loss of approximately
$0.1 million in association with the lease amendment.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Operating lease future minimum payments together
with the present values as of December 31, 2019, are summarized as follows:
December 31, 2019
2020 $ 494
2021 509
2022 525
2023 540
2024 557
Total future minimum lease payments 2,625
Less amounts representing interests (398 )
Present value of lease liability 2,227
Current-portion of operating lease liability 360
Long-term portion operating lease liability $ 1,867 </t>
  </si>
  <si>
    <t>Subsequent Events</t>
  </si>
  <si>
    <t>Subsequent Events [Abstract]</t>
  </si>
  <si>
    <t>16. Subsequent Events Subsequent events have been evaluated through
March 25, 2020, the date these financial statements were available to be issued. As a result of the spread of the COVID-19 Coronavius,
economic uncertainties have arisen across a range of industries. The extent of the impact of COVID-19 on the Company’s operational
and financial performance will depend on certain developments, including the duration and spread of the outbreak, impact on our
customer, employees and vendors, all of which are uncertain and cannot be predicted. As of March 24, 2020, the extent to which
COVUID-19 may impact our financial condition or results of operations is uncertain. Events occurring after that date have not been
evaluated to determine whether a change in the financial statements would be required. During February 2020, the Company closed on
a rights offering capital raise wherein the Company’s holders of common stock, Series B Preferred Stock, and certain outstanding
warrants on the date of record, obtained, at no charge, non-transferable subscription rights to purchase units (“Units”).
Each Unit consisted of one share of Series C Convertible Preferred Stock (“Preferred Stock”) and 675 warrants to purchase
common stock (“Warrants”). Each Unit sold for $1,000. Each share of the Preferred Stock is convertible, at the 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1.4814 per share). Each Warrant is exercisable for one share of our common stock at an exercise
price of $1.50 per share from the date of issuance through its expiration five years from the date of issuance. The Warrants also
contain a cashless exercise provision that allows the holder to receive 70% of the common stock otherwise available to the holder
electing the $1.50 cashless exercise provision. The Company issued 9,440 Units, which includes 6,372,000 Warrants exercisable
into shares of our common stock and preferred shares that are convertible into 6,372,350 shares of Common Stock, for gross proceeds
of $9.4 million.</t>
  </si>
  <si>
    <t>Organization and Summary of Significant Accounting Policies (Policies)</t>
  </si>
  <si>
    <t>Liquidity and Capital Resources</t>
  </si>
  <si>
    <t>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19 and 2018,
the Company incurred a net loss of $4.8 million and $8.7 million, respectively, and used cash in continuing operations of $6.4
million and $9.3 million, respectively. The Company had an accumulated deficit of $234.1 million and $229.3 million as of December
31, 2019 and 2018, respectively.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and/or raise additional funds through the capital markets. Whether and when the Company can
attain profitability and positive cash flows from operations or obtain additional financing is uncertain. The Company is actively generating additional
scientific and clinical data to have it published in leading industry publications. The unique features of our silicon nitride
material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February 2014. In March 2018, the Company closed on gross proceeds of $1.4 million, before payment of placement agent fees and
costs, on a warrant reprice and exercise transaction. Additionally, on May 14, 2018, the Company closed on a public offering of
units, consisting of convertible preferred stock and warrants, for gross proceeds of $15 million, which excludes underwriting discounts
and commissions and offering expenses payable by the Company. During the year ended December 31, 2019, the
Company entered into an ATM equity distribution agreement in which the Company may sell, from time to time, shares of common stock
having an aggregate offering price of up to $2.5 million (see Note 8). The Company sold 527,896 shares during the year ended December
31, 2019, raising approximately $1.5 million net of issuance cost of $0.2 million. The Company is eligible to raise an additional
$0.8 million under this offering. On October 1, 2018, the Company sold the retail
spine business to CTL Medical. The sale included a $6 million noninterest bearing note receivable payable over a 36-month term.
The 36-month term of the note receivable requires 18 payments of $138,889 followed by 18 payments of $194,444, with maturing of
the note receivable to occur October 1, 2021. The Company expects cash flows totaling $0.6 million from January 1, 2020 through
April 30, 2020, the last four months of the initial 18-month payment period and cash flows of $3.5 million for the following eighteen
months. The buyer also assumed the Company’s $2.5 million related party note payable. As further explained in Note 16, the
Company raised gross proceeds of approximately $9.4 million subsequent to December 31, 2019, under a rights offering consisting
of shares of preferred stock and common stock warrants. Management has concluded that together with
its existing capital resources and availability under its existing ATM offering, proceeds from the 2020 offering, and payments
on the note receivable from the sale of the Spine business will be sufficient to fund operations for at least the next 12 months,
or through March 2021.</t>
  </si>
  <si>
    <t>Reverse Stock Split</t>
  </si>
  <si>
    <t>Reverse Stock Split On July 26, 2019, the Company effected a 1
for 30 reverse stock split of the Company’s common stock. The par value and the authorized shares of the common and convertible
preferred stock were not adjusted as a result of the reverse stock split. All common stock shares, equivalents, and per-share amounts
for all periods presented in these consolidated financial statements have been adjusted retroactively to reflect the reverse stock
split.</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s of December 31, 2019, the
most significant estimate relates to derivative liabilities.</t>
  </si>
  <si>
    <t>Concentrations of Credit Risk and Significant Customers</t>
  </si>
  <si>
    <t>Concentrations of Credit Risk and Significant
Customers Financial instruments which potentially subject
the Company to concentrations of credit risk consist primarily of cash and cash equivalents, marketable securities and account and
other receivables. Because the financial institution that the Company currently uses does not participate in the Certificate
of Deposit Account Registry Service (“CDARS”), the Company does not presently have a program to limit its exposure
to credit loss. The Company’s deposits, at times, may exceed federally insured limits. As of December 31, 2019, one customer receivable
balance was 100% of the Company’s total accounts receivable from continuing operations. One customer accounted for 100%
of the Company’s total revenues from continuing operations for the year ended December 31, 2019 and 2018.</t>
  </si>
  <si>
    <t>Revenue Recognition</t>
  </si>
  <si>
    <t>Revenue Recognition The Company derives its product revenue primarily
from the sale of spinal fusion products, used in the treatment of spine disorders to CTL Medical, with whom the Company signed
a 10-year exclusive sales agreement in October 2018. The Company is currently pursuing other sales opportunities for silicon nitride
outside the spinal fusion application. The Company recognizes revenue from sales at the time the product is shipped. Historically,
the Company’s product returns and exchanges have not been significant. As of January 1, 2019, the Company adopted
Accounting Standards Update No. 2014-09, Revenue from Contracts with Customers (ASC 606), and elected to use the modified retrospective
method. Under the modified retrospective method, the Company has presented prior periods under legacy GAAP, with the cumulative
effect of initial application adjusted through beginning retained earnings. The new standard did not have a material impact on
the revenue recognition process of the Company and no cumulative effect was recognized upon initial application. With the adoption of ASC 606 at the beginning
of 2019, revenue is recognized when control of the goods or services promised under the contract is transferred to the customer
either at a point in time (e.g., upon delivery) or over time (e.g., as performed under the contract). The Company accounts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ntact modifications
that provide for additional distinct goods or services at the standalone selling price are treated as separate contracts. The transaction
price for our contracts reflects our estimate of returns, rebates and discounts, which historically have not been significant.
Amounts billed to customers for shipping and handling are included in the transaction price and generally are not treated as separate
performance obligations as these costs fulfill a promise to transfer the product to the customer. The Company does not employee
salespeople to actively seek additional customers; there are no incremental costs for obtaining customers that need to be capitalized.</t>
  </si>
  <si>
    <t>Costs of Revenue</t>
  </si>
  <si>
    <t>Costs of Revenue The expenses that are included in costs of
revenue include all in-house manufacturing costs for the products we manufacture.</t>
  </si>
  <si>
    <t>Cash and Cash Equivalents</t>
  </si>
  <si>
    <t>Cash and Cash Equivalents The Company considers all cash on deposit,
money market accounts and highly-liquid debt instruments purchased with original maturities of three months or less to be cash
and cash equivalents.</t>
  </si>
  <si>
    <t>Inventories Inventories are stated at the lower of cost
or net realizable value, with cost for manufactured inventory determined under the standard costs, which approximate actual costs,
determined on the first-in first-out (“FIFO”) method. Manufactured inventory consists of raw material, direct labor
and manufacturing overhead cost components. The Company reviews the carrying value of inventory on a periodic basis for excess
or obsolete items, and records any write-down as a cost of revenue, as necessary.</t>
  </si>
  <si>
    <t>Property and Equipment Property and equipment, including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The Company reviews the carrying value of the
Company’s property and equipment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The Company estimates the fair value of assets based on the estimated future
discounted cash flows of the asset.</t>
  </si>
  <si>
    <t>Account and Other Receivable Allowance for Doubtful Accounts</t>
  </si>
  <si>
    <t>Account and Other Receivable and
Allowance for Doubtful Accounts Account and other receivables are
carried at invoiced amount less an allowance for doubtful accounts. On a regular basis, the Company evaluates account and
other receivables and estimates an allowance for doubtful accounts, as needed, based on various factors such as customers’
current credit conditions, length of time past due, and the general economy as a whole. Receivables are written off against the
allowance when they are deemed uncollectible.</t>
  </si>
  <si>
    <t>Long Lived Intangible Assets</t>
  </si>
  <si>
    <t>Long Lived Intangible Assets The Company evaluates the carrying value of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impairment loss for definite-lived intangible assets during the year ended
December 31, 2019. As explained in Notes 1 and 14, the Company sold most intangible assets that had a carrying value to CTL Medical,
retaining the carrying value of only one trademark asset.</t>
  </si>
  <si>
    <t>Derivative Liabilities</t>
  </si>
  <si>
    <t>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The change in fair value of the instruments
is recognized as a component of other income (expense) in the Company’s consolidated statements of operations until the
instruments settle, expire or are no longer classified as derivative liabilities. The Company estimates the fair value of these
instruments using the Black-Scholes-Merton or Monte-Carlo valuation models depending on the complexity of the underlying instrument.
The significant assumptions used in estimating the fair value include the exercise price, volatility of the stock underlying the
instrument, risk-free interest rate, estimated fair value of the stock underlying the instrument and the estimated life of the
instrument.</t>
  </si>
  <si>
    <t>Research and Development</t>
  </si>
  <si>
    <t>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We expect to incur additional research and
development costs as we continue to develop new spinal fusion products, product candidates for total joint replacements, dental
applications, and other products, which may increase our total research and development expenses.</t>
  </si>
  <si>
    <t>Advertising Costs</t>
  </si>
  <si>
    <t>Advertising Costs Advertising costs are expensed as incurred.
The primary component of the Company’s advertising expenses is advertising in trade periodicals. Advertising costs were not
significant for each of the years ended December 31, 2019 and 2018.</t>
  </si>
  <si>
    <t>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19 and 2018, the Company did not record any material interest income, interest expense or penalties
related to uncertain tax positions or the settlement of audits for prior periods.</t>
  </si>
  <si>
    <t xml:space="preserve">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highly
subjective and complex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The Company uses the simplified method as prescribed
by the Securities and Exchange Commission Staff Accounting Bulletin No. 107, Share-based Payment, to calculate the expected term
of stock option grants to employees as the Company does not have sufficient historical exercise data to provide a reasonable basis
upon which to estimate the expected term of stock options granted to employees. The Company utilizes a dividend yield of zero because
the Company has never paid cash dividends and has no current intention to pay cash dividends. The risk-free rate of return used
for each grant is based on the U.S. Treasury yield curve in effect at the time of grant for instruments with a similar expected
life. </t>
  </si>
  <si>
    <t>Offering Costs</t>
  </si>
  <si>
    <t>Offering Costs Offering costs consist of legal, accounting,
and other advisory costs related to the Company’s efforts to raise debt and equity capital. Offering costs paid in cash or by issuing
warrants associated with the Company’s equity fundraising activities are either recorded to additional paid in capital as
a reduction of the proceeds or expensed in the case of failed offerings.</t>
  </si>
  <si>
    <t>Accounting Pronouncement Adopted in 2019</t>
  </si>
  <si>
    <t>Accounting Pronouncement Adopted In 2019 In August 2016, the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Under prior U.S. GAAP,
there was no specific guidance on the eight cash flow classification issues aforementioned. The Company adopted the new guidance
effective January 1, 2019. The guidance in this standard did not have a material impact on the financial statements of the Company
upon adoption.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The Company adopted the new guidance effective January 1, 2019 (see
Note 13), using the modified retrospective approach. Adoption of the new guidance resulted in the Company being required to record
an additional operating lease right-of-use asset totaling approximately $0.7 million and liability totaling approximately $0.9
million (with $0.7 million incremental to adoption of the new guidance) on the date of adoption. Subsequent to the initial adoption
of the new standard the Company amended the lease (see Note 15). The standard did not materially impact the consolidated net loss
and had no impact on cash flows. In May 2014, in addition to several amendments
issued during 2016, the FASB updated the accounting guidance related to revenue from contracts with customers, which supersedes
nearly all existing revenue recognition guidance under U.S. GAAP. The Company adopted the new guidance effective January 1, 2019.
The core principle of the new guidanc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are often
required within the revenue recognition process than were required under prior U.S. GAAP. The Company has one primary customer
(see Note 14) and related contract that has one performance obligation to which revenue is allocated. Revenue under this contract
is recognized when the product is shipped to the customer. The Company generally bills its customer upon shipment of the product
and invoices are generally due within 30 days. The Company does provide certain rights of return, which historically have not been
significant. The Company does not anticipate incurring significant incremental costs to obtain contracts with future customers.
The guidance in this standard did not have a material impact on the financial statements of the Company upon adoption.</t>
  </si>
  <si>
    <t>New Accounting Pronouncement, Not Yet Adopted</t>
  </si>
  <si>
    <t>New Accounting Pronouncement, Not Yet Adopted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upon adoption.</t>
  </si>
  <si>
    <t>Net Loss Per Share - Basic and Diluted</t>
  </si>
  <si>
    <t>Net Loss Per Share – Basic and Diluted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Dilutive common stock equivalents are comprised of convertible preferred
stock, warrants for the purchase of common stock and stock options outstanding under the Company’s equity incentive plans. Potentially dilutive securities not included
in the calculation of diluted net loss per share because to do so would be anti-dilutive are as follows (in common stock equivalent
shares):
As of December 31,
2019 2018
Convertible preferred stock 95,303 311,209
Common stock warrants 390,883 48,489
Common stock options 377 377
486,563 360,074 Below are basic and diluted loss per share
data for the year ended December 31, 2019, which are in thousands except for share and per share data:
Basic Calculation
Effect of Dilutive Warrant Securities
Diluted Calculation
Numerator:
Loss from continuing operations $ (4,797 ) $ (1,346 ) $ (6,143 )
Loss from discontinued operations - - -
Gain from disposal of discontinued operations - - -
Deemed dividend and accretion of a discount (2,703 ) - (2,703 )
Net loss attributable to common stockholders $ (7,500 ) $ (1,346 ) $ (8,846 )
Denominator:
Number of shares used in per common share calculations: 1,555,988 - 1,555,988
Net loss per common share:
Loss from continuing operations $ (3.08 ) $ (0.87 ) $ (3.95 )
Loss from discontinued operations - - -
Gain from disposal of discontinued operations - - -
Deemed dividend and accretion of a discount (1.74 ) - (1.74 )
Net loss attributable to common stockholders $ (4.82 ) $ (0.87 ) $ (5.69 ) Below are basic and diluted loss per share
data for the year ended December 31, 2018, which are in thousands except for share and per share data:
Basic Calculation
Effect of Dilutive Warrant Securities
Diluted Calculation
Numerator:
Loss from continuing operations $ (9,689 ) $ (6,899 ) $ (16,588 )
Loss from discontinued operations (324 ) - (324 )
Gain from disposal of discontinued operations 1,361 - 1,361
Deemed dividend and accretion of a discount (13,900 ) - (13,900 )
Net loss attributable to common stockholders $ (22,552 ) $ (6,899 ) $ (29,451 )
Denominator:
Number of shares used in per common share calculations: 364,602 19,253 383,855
Net loss per common share:
Loss from continuing operations $ (26.57 ) $ (16.64 ) $ (43.21 )
Loss from discontinued operations (0.89 ) 0.04 (0.85 )
Gain from disposal of discontinued operations 3.73 (0.19 ) 3.54
Deemed dividend and accretion of a discount (38.12 ) 1.91 (36.21 )
Net loss attributable to common stockholders $ (61.85 ) $ (14.88 ) $ (76.73 )</t>
  </si>
  <si>
    <t>Organization and Summary of Significant Accounting Policies (Tables)</t>
  </si>
  <si>
    <t>Schedule of Antidilutive Securities Excluded from Computation of Net Loss Per Share</t>
  </si>
  <si>
    <t xml:space="preserve">Potentially dilutive securities not included
in the calculation of diluted net loss per share because to do so would be anti-dilutive are as follows (in common stock equivalent
shares):
As of December 31,
2019 2018
Convertible preferred stock 95,303 311,209
Common stock warrants 390,883 48,489
Common stock options 377 377
486,563 360,074 </t>
  </si>
  <si>
    <t>Schedule of Basic and Diluted Loss Per Share</t>
  </si>
  <si>
    <t>Below are basic and diluted loss per share
data for the year ended December 31, 2019, which are in thousands except for share and per share data:
Basic Calculation
Effect of Dilutive Warrant Securities
Diluted Calculation
Numerator:
Loss from continuing operations $ (4,797 ) $ (1,346 ) $ (6,143 )
Loss from discontinued operations - - -
Gain from disposal of discontinued operations - - -
Deemed dividend and accretion of a discount (2,703 ) - (2,703 )
Net loss attributable to common stockholders $ (7,500 ) $ (1,346 ) $ (8,846 )
Denominator:
Number of shares used in per common share calculations: 1,555,988 - 1,555,988
Net loss per common share:
Loss from continuing operations $ (3.08 ) $ (0.87 ) $ (3.95 )
Loss from discontinued operations - - -
Gain from disposal of discontinued operations - - -
Deemed dividend and accretion of a discount (1.74 ) - (1.74 )
Net loss attributable to common stockholders $ (4.82 ) $ (0.87 ) $ (5.69 ) Below are basic and diluted loss per share
data for the year ended December 31, 2018, which are in thousands except for share and per share data:
Basic Calculation
Effect of Dilutive Warrant Securities
Diluted Calculation
Numerator:
Loss from continuing operations $ (9,689 ) $ (6,899 ) $ (16,588 )
Loss from discontinued operations (324 ) - (324 )
Gain from disposal of discontinued operations 1,361 - 1,361
Deemed dividend and accretion of a discount (13,900 ) - (13,900 )
Net loss attributable to common stockholders $ (22,552 ) $ (6,899 ) $ (29,451 )
Denominator:
Number of shares used in per common share calculations: 364,602 19,253 383,855
Net loss per common share:
Loss from continuing operations $ (26.57 ) $ (16.64 ) $ (43.21 )
Loss from discontinued operations (0.89 ) 0.04 (0.85 )
Gain from disposal of discontinued operations 3.73 (0.19 ) 3.54
Deemed dividend and accretion of a discount (38.12 ) 1.91 (36.21 )
Net loss attributable to common stockholders $ (61.85 ) $ (14.88 ) $ (76.73 )</t>
  </si>
  <si>
    <t>Inventories (Tables)</t>
  </si>
  <si>
    <t>Schedule of Components of Inventory</t>
  </si>
  <si>
    <t xml:space="preserve">The components of inventory were as follows
(in thousands):
As of December 31,
2019 2018
Raw materials $ 533 $ 624
WIP 106 47
Finished goods - 5
$ 639 $ 676 </t>
  </si>
  <si>
    <t>Property and Equipment (Tables)</t>
  </si>
  <si>
    <t>Schedule of Components of Property and Equipment</t>
  </si>
  <si>
    <t xml:space="preserve">The following is a summary of the components
of property and equipment (in thousands):
As of December 31,
2019 2018
Manufacturing and lab equipment $ 247 $ 234
Leasehold improvements 941 863
Software and computer equipment 636 745
Furniture and equipment 82 635
1,906 2,477
Less: accumulated depreciation (1,716 ) (2,353 )
$ 190 $ 124 </t>
  </si>
  <si>
    <t>Intangible Assets (Tables)</t>
  </si>
  <si>
    <t>Schedule of Intangible Assets</t>
  </si>
  <si>
    <t xml:space="preserve">Intangible assets consisted of the following
(in thousands):
Year Ended December 31,
2019 2018
Trademarks $ 50 $ 50
Less: accumulated amortization (9 ) (4 )
$ 41 $ 46 </t>
  </si>
  <si>
    <t>Fair Value Measurements (Tables)</t>
  </si>
  <si>
    <t>Schedule of Financial Liabilities Measured at Fair Value on Recurring Basis by Level Within Fair Value Hierarchy</t>
  </si>
  <si>
    <t xml:space="preserve">The following tables set forth the financial
liabilities measured at fair value on a recurring basis by level within the fair value hierarchy as of December 31, 2019 and 2018.
Fair Value Measurements as of December 31,
2019 (in thousands)
Description Level 1 Level 2 Level 3 Total
Derivative liability
Common stock warrants $ - $ - $ 220 $ 220
Fair Value Measurements as of December 31,
2018 (in thousands)
Description Level 1 Level 2 Level 3 Total
Derivative liability
Common stock warrants $ - $ - $ 1,566 $ 1,566 </t>
  </si>
  <si>
    <t>Schedule of Fair Value Measurement Hierarchy of Derivative Liability</t>
  </si>
  <si>
    <t>The following table presents a reconciliation
of the derivative liabilities measured at fair value on a recurring basis using significant unobservable inputs (Level 3) during
the years ended December 31, 2019 and 2018 (in thousands):
Common Stock Warrants
Balance at December 31, 2017 $ (1,357 )
Issuance of derivatives (7,577 )
Change in fair value 7,005
Exercise of warrants 575
Other, net (212 )
Balance at December 31, 2018 (1,566 )
Issuance of derivatives -
Change in fair value 1,303
Exercise of warrants 44
Other, net (1 )
Balance at December 31, 2019 $ (220 )</t>
  </si>
  <si>
    <t>Schedule of Assumptions Used in Estimating Fair Value</t>
  </si>
  <si>
    <t xml:space="preserve">The assumptions used in estimating the common
stock warrant liability using the Black-Scholes-Merton valuation model at December 31, 2019 and 2018 were as follows:
December 31, 2019
December 31, 2018
Weighted-average risk-free interest rate 1.62 % 2.51 %
Weighted-average expected life (in years) 3.4 0.9
Expected dividend yield - % - %
Weighted average expected volatility 64 % 157 % </t>
  </si>
  <si>
    <t>Accrued Liabilities (Tables)</t>
  </si>
  <si>
    <t>Schedule of Accrued Liabilities</t>
  </si>
  <si>
    <t xml:space="preserve">Accrued liabilities consisted of the following
(in thousands):
Year Ended December 31,
2019 2018
Payroll and related expenses $ 589 $ 388
Resterilization and repackaging costs 392 344
Other 285 106
$ 1,266 $ 838 </t>
  </si>
  <si>
    <t>Income Taxes (Tables)</t>
  </si>
  <si>
    <t>Schedule of Reconciliation Statutory Federal Income Tax Provision to Actual Income Tax Benefit</t>
  </si>
  <si>
    <t xml:space="preserve">The following is a reconciliation of the expected
statutory federal income tax provision to the actual income tax expense:
December 31,
2019 2018
Federal statutory rate (21.0 )% (21.0 )%
State taxes, net of federal benefit (7.0 )% (2.9 )%
Return to provision (11.2 )% 0.0 %
Equity related expenses (5.7 )% (10.7 )%
Change in valuation allowance 44.9 % 17.7 %
Goodwill impairment 0.0 % 14.7 %
Other permanent differences 0.0 % 2.2 %
Total income tax expense 0.0 % 0.0 %
December 31,
2019 2018
Pre-tax book income tax at statutory rate $ (1,007 ) $ (1,845 )
State taxes, net of federal benefit (336 ) (252 )
Return to provision (538 ) 4
Equity related expenses (274 ) 501
Change in statutory rate - -
Change in valuation allowance 2,153 1,556
Other 2 36
Total income tax expense $ - $ - </t>
  </si>
  <si>
    <t>Schedule of Significant Components of Deferred Tax Assets and Liabilities</t>
  </si>
  <si>
    <t>Significant components of the Company’s
deferred tax assets and liabilities were as follows (in thousands):
December 31,
2019 2018
Deferred tax assets:
Net operating loss carryforwards $ 48,104 $ 46,096
Stock-based compensation 2,918 2,918
Inventory reserve - -
Federal R&amp;D credit 2,222 2,222
Accrued expenses 112 49
Depreciation 27 -
Intangibles 1 -
Other - 98
Total deferred tax assets 53,384 51,383
Deferred tax liabilities:
Depreciation - (31 )
Intangibles - (134 )
Total deferred tax liabilities - (165 )
Less valuation allowance (53,384 ) (51,352 )
Net deferred tax liability $ - $ (134 )</t>
  </si>
  <si>
    <t>Leases (Tables)</t>
  </si>
  <si>
    <t>Schedule of Operating Lease Future Minimum Payments</t>
  </si>
  <si>
    <t xml:space="preserve">Operating lease future minimum payments together
with the present values as of December 31, 2019, are summarized as follows:
December 31, 2019
2020 $ 494
2021 509
2022 525
2023 540
2024 557
Total future minimum lease payments 2,625
Less amounts representing interests (398 )
Present value of lease liability 2,227
Current-portion of operating lease liability 360
Long-term portion operating lease liability $ 1,867 </t>
  </si>
  <si>
    <t>Organization and Summary of Significant Accounting Policies (Details Narrative) - USD ($) $ in Thousands</t>
  </si>
  <si>
    <t>Sep. 12, 2019</t>
  </si>
  <si>
    <t>Jul. 26, 2019</t>
  </si>
  <si>
    <t>Jun. 04, 2019</t>
  </si>
  <si>
    <t>Jan. 02, 2019</t>
  </si>
  <si>
    <t>Oct. 02, 2018</t>
  </si>
  <si>
    <t>May 14, 2018</t>
  </si>
  <si>
    <t>Mar. 31, 2018</t>
  </si>
  <si>
    <t>Mar. 13, 2020</t>
  </si>
  <si>
    <t>Proceeds from issuance of private placement</t>
  </si>
  <si>
    <t>Proceeds from issuance of public offering</t>
  </si>
  <si>
    <t>Reverse stock split</t>
  </si>
  <si>
    <t xml:space="preserve">1 for 30 reverse stock split </t>
  </si>
  <si>
    <t>Advertising costs</t>
  </si>
  <si>
    <t>Income tax position, description</t>
  </si>
  <si>
    <t>Less than a 50%</t>
  </si>
  <si>
    <t>Right-of-use assets and assumption of operating lease liability</t>
  </si>
  <si>
    <t>Operating lease liability</t>
  </si>
  <si>
    <t>Operating lease asset</t>
  </si>
  <si>
    <t>Leasehold Improvements [Member]</t>
  </si>
  <si>
    <t>Estimated useful lives of property and equipment</t>
  </si>
  <si>
    <t>5 years</t>
  </si>
  <si>
    <t>Accounts Receivable [Member] | One Customer [Member]</t>
  </si>
  <si>
    <t>Concentration credit risk</t>
  </si>
  <si>
    <t>100.00%</t>
  </si>
  <si>
    <t>Revenues [Member] | One Customer [Member]</t>
  </si>
  <si>
    <t>Subsequent Event [Member] | Rights Offering [Member]</t>
  </si>
  <si>
    <t>Retail Spine Business [Member]</t>
  </si>
  <si>
    <t>Related party note payable assumed amount</t>
  </si>
  <si>
    <t>Retail Spine Business [Member] | Next Four Months [Member]</t>
  </si>
  <si>
    <t>Proceeds from sales of business</t>
  </si>
  <si>
    <t>Retail Spine Business [Member] | Following Eighteen Months [Member]</t>
  </si>
  <si>
    <t>Maximum [Member]</t>
  </si>
  <si>
    <t>Minimum [Member]</t>
  </si>
  <si>
    <t>3 years</t>
  </si>
  <si>
    <t>ATM Equity Distribution Agreement [Member]</t>
  </si>
  <si>
    <t>Number of stock sold during period</t>
  </si>
  <si>
    <t>Sale of stock value</t>
  </si>
  <si>
    <t>Stock issuance costs</t>
  </si>
  <si>
    <t>Additional offering value</t>
  </si>
  <si>
    <t>ATM Equity Distribution Agreement [Member] | Maximum [Member]</t>
  </si>
  <si>
    <t>Common stock offering price</t>
  </si>
  <si>
    <t>ATM Equity Distribution Agreement [Member] | Minimum [Member]</t>
  </si>
  <si>
    <t>Organization and Summary of Significant Accounting Policies - Schedule of Antidilutive Securities Excluded from Computation of Net Loss Per Share (Details) - shares</t>
  </si>
  <si>
    <t>Dilutive securities</t>
  </si>
  <si>
    <t>Convertible Preferred Stock [Member]</t>
  </si>
  <si>
    <t>Common Stock Warrants [Member]</t>
  </si>
  <si>
    <t>Common Stock Options [Member]</t>
  </si>
  <si>
    <t>Organization and Summary of Significant Accounting Policies - Schedule of Basic and Diluted Loss Per Share (Details) - USD ($) $ / shares in Units, $ in Thousands</t>
  </si>
  <si>
    <t>Loss from continuing operations, basic calculation</t>
  </si>
  <si>
    <t>Loss from discontinued operations, basic calculation</t>
  </si>
  <si>
    <t>Gain from disposal of discontinued operations, basic calculation</t>
  </si>
  <si>
    <t>Deemed dividend and accretion of a discount, basic calculation</t>
  </si>
  <si>
    <t>Net loss attributable to common stockholders, basic calculation</t>
  </si>
  <si>
    <t>Loss from continuing operations, effect of dilutive warrant securities</t>
  </si>
  <si>
    <t>Net loss attributable to common stockholders, effect of dilutive warrant securities</t>
  </si>
  <si>
    <t>Loss from continuing operations, diluted calculation</t>
  </si>
  <si>
    <t>Income from discontinued operations, diluted calculation</t>
  </si>
  <si>
    <t>Gain from disposal of discontinued operations, diluted calculation</t>
  </si>
  <si>
    <t>Deemed dividend and accretion of a discount, diluted calculation</t>
  </si>
  <si>
    <t>Net loss attributable to common stockholders, diluted calculation</t>
  </si>
  <si>
    <t>Number of shares used in per common share calculations, basic calculation</t>
  </si>
  <si>
    <t>Number of shares used in per common share calculations, effect of dilutive warrant securities</t>
  </si>
  <si>
    <t>Number of shares used in per common share calculations, diluted calculation</t>
  </si>
  <si>
    <t>Loss from continuing operations, Effect of Dilutive Warrant Securities</t>
  </si>
  <si>
    <t>Loss from discontinued operations, Effect of Dilutive Warrant Securities</t>
  </si>
  <si>
    <t>Gain from disposal of discontinued operations, Effect of Dilutive Warrant Securities</t>
  </si>
  <si>
    <t>Deemed dividend and accretion of a discount, Effect of Dilutive Warrant Securities</t>
  </si>
  <si>
    <t>Net loss attributable to common stockholders, Effect of Dilutive Warrant Securities</t>
  </si>
  <si>
    <t>Loss from discontinued operations, diluted calculation</t>
  </si>
  <si>
    <t>Inventories - Schedule of Components of Inventory (Details) - USD ($) $ in Thousands</t>
  </si>
  <si>
    <t>Raw materials</t>
  </si>
  <si>
    <t>WIP</t>
  </si>
  <si>
    <t>Finished goods</t>
  </si>
  <si>
    <t>Inventory</t>
  </si>
  <si>
    <t>Property and Equipment (Details Narrative) - USD ($)</t>
  </si>
  <si>
    <t>Depreciation expense continuing operations</t>
  </si>
  <si>
    <t>Depreciation expense discontinued operations</t>
  </si>
  <si>
    <t>Property and Equipment - Schedule of Components of Property and Equipment (Details) - USD ($) $ in Thousands</t>
  </si>
  <si>
    <t>Property, Plant and Equipment [Line Items]</t>
  </si>
  <si>
    <t>Property and equipment gross</t>
  </si>
  <si>
    <t>Less: accumulated depreciation</t>
  </si>
  <si>
    <t>Manufacturing and Lab Equipment [Member]</t>
  </si>
  <si>
    <t>Software and Computer Equipment [Member]</t>
  </si>
  <si>
    <t>Furniture and Equipment [Member]</t>
  </si>
  <si>
    <t>Intangible Assets (Details Narrative) - USD ($) $ in Thousands</t>
  </si>
  <si>
    <t>Amortization expense</t>
  </si>
  <si>
    <t>Amortization expense continued operations</t>
  </si>
  <si>
    <t>Amortization expense discontinued operations</t>
  </si>
  <si>
    <t>Intangible Assets - Schedule of Intangible Assets (Details) - Trademarks [Member] - USD ($) $ in Thousands</t>
  </si>
  <si>
    <t>Finite-Lived Intangible Assets [Line Items]</t>
  </si>
  <si>
    <t>Intangible assets, gross</t>
  </si>
  <si>
    <t>Less: accumulated amortization</t>
  </si>
  <si>
    <t>Fair Value Measurements (Details Narrative) - USD ($) $ in Thousands</t>
  </si>
  <si>
    <t>Black-Scholes-Merton Valuation Model [Member]</t>
  </si>
  <si>
    <t>Derivative liability</t>
  </si>
  <si>
    <t>Monte Carlo Simulation Valuation Model [Member]</t>
  </si>
  <si>
    <t>Fair Value Measurements - Schedule of Financial Liabilities Measured at Fair Value on Recurring Basis by Level Within Fair Value Hierarchy (Details) - Fair Value, Measurements, Recurring [Member] - Common Stock Warrants [Member] - USD ($) $ in Thousands</t>
  </si>
  <si>
    <t>Fair Value, Assets and Liabilities Measured on Recurring and Nonrecurring Basis [Line Items]</t>
  </si>
  <si>
    <t>Fair Value, Inputs, Level 1 [Member]</t>
  </si>
  <si>
    <t>Fair Value, Inputs, Level 2 [Member]</t>
  </si>
  <si>
    <t>Fair Value, Inputs, Level 3 [Member]</t>
  </si>
  <si>
    <t>Fair Value Measurements - Schedule of Fair Value Measurement Hierarchy of Derivative Liability (Details) - Common Stock Warrants [Member] - USD ($) $ in Thousands</t>
  </si>
  <si>
    <t>Beginning balance</t>
  </si>
  <si>
    <t>Issuance of derivatives</t>
  </si>
  <si>
    <t>Change in fair value</t>
  </si>
  <si>
    <t>Exercise of warrants</t>
  </si>
  <si>
    <t>Other, net</t>
  </si>
  <si>
    <t>Ending balance</t>
  </si>
  <si>
    <t>Fair Value Measurements - Schedule of Assumptions Used in Estimating Fair Value (Details) - Common Stock Warrants [Member] - Black-Scholes-Merton Valuation Model [Member]</t>
  </si>
  <si>
    <t>Weighted-Average Risk-Free Interest Rate [Member]</t>
  </si>
  <si>
    <t>Fair Value Measurement Inputs and Valuation Techniques [Line Items]</t>
  </si>
  <si>
    <t>Fair value assumptions, measurement input, percentages</t>
  </si>
  <si>
    <t>Weighted-Average Expected Life (in years) [Member]</t>
  </si>
  <si>
    <t>Fair value assumptions, measurement input, term</t>
  </si>
  <si>
    <t>3 years 4 months 24 days</t>
  </si>
  <si>
    <t>10 months 25 days</t>
  </si>
  <si>
    <t>Expected Dividend Yield [Member]</t>
  </si>
  <si>
    <t>Weighted Average Expected Volatility [Member]</t>
  </si>
  <si>
    <t>Accrued Liabilities - Schedule of Accrued Liabilities (Details) - USD ($) $ in Thousands</t>
  </si>
  <si>
    <t>Payroll and related expenses</t>
  </si>
  <si>
    <t>Resterilization and repackaging costs</t>
  </si>
  <si>
    <t>Other</t>
  </si>
  <si>
    <t>Total accrued liabilities</t>
  </si>
  <si>
    <t>Debt (Details Narrative) - USD ($) $ / shares in Units, $ in Thousands</t>
  </si>
  <si>
    <t>Jan. 03, 2018</t>
  </si>
  <si>
    <t>Jul. 28, 2017</t>
  </si>
  <si>
    <t>Jun. 30, 2014</t>
  </si>
  <si>
    <t>Jan. 31, 2018</t>
  </si>
  <si>
    <t>Sep. 30, 2014</t>
  </si>
  <si>
    <t>Percentage of loan bear interest rate</t>
  </si>
  <si>
    <t>10.00%</t>
  </si>
  <si>
    <t>Total payoff amount</t>
  </si>
  <si>
    <t>Debt maturity date</t>
  </si>
  <si>
    <t>Oct. 1,
		2021</t>
  </si>
  <si>
    <t>L2 Capital Debt [Member]</t>
  </si>
  <si>
    <t>Debt principal amount</t>
  </si>
  <si>
    <t>Debt purchase price</t>
  </si>
  <si>
    <t>Warrant to purchase shares of common stock</t>
  </si>
  <si>
    <t>Warrant exercise price per share</t>
  </si>
  <si>
    <t>8.00%</t>
  </si>
  <si>
    <t>Percentage of default interest rate</t>
  </si>
  <si>
    <t>18.00%</t>
  </si>
  <si>
    <t>Gross proceeds of convertible preferred stock and warrants</t>
  </si>
  <si>
    <t>Interest amount</t>
  </si>
  <si>
    <t>Hercules Term Loan [Member]</t>
  </si>
  <si>
    <t>Hercules Term Loan [Member] | Closing Date [Member]</t>
  </si>
  <si>
    <t>Term loan fee amount</t>
  </si>
  <si>
    <t>Final payment fee for debt</t>
  </si>
  <si>
    <t>Hercules Term Loan [Member] | Loan and Security Agreement [Member]</t>
  </si>
  <si>
    <t>Jan. 1,
		2018</t>
  </si>
  <si>
    <t>Hercules Term Loan [Member] | Senior Secured Convertible Promissory Notes One [Member]</t>
  </si>
  <si>
    <t>Hercules Term Loan [Member] | Senior Secured Convertible Promissory Notes Two [Member]</t>
  </si>
  <si>
    <t>Exchange Notes [Member]</t>
  </si>
  <si>
    <t>15.00%</t>
  </si>
  <si>
    <t>Feb. 3,
		2019</t>
  </si>
  <si>
    <t>MEF I, L.P. and Anson Investments [Member]</t>
  </si>
  <si>
    <t>North Stadium Loan [Member] | North Stadium Investments, LLC [Member]</t>
  </si>
  <si>
    <t>Jul. 28,
		2018</t>
  </si>
  <si>
    <t>Warrant term</t>
  </si>
  <si>
    <t>Fair value of warrants</t>
  </si>
  <si>
    <t>Equipment Loan [Member]</t>
  </si>
  <si>
    <t>12.00%</t>
  </si>
  <si>
    <t>Debt monthly payments</t>
  </si>
  <si>
    <t>Equity (Details Narrative) - USD ($) $ / shares in Units, $ in Thousands</t>
  </si>
  <si>
    <t>Aug. 31, 2018</t>
  </si>
  <si>
    <t>May 31, 2018</t>
  </si>
  <si>
    <t>Sep. 12, 2020</t>
  </si>
  <si>
    <t>Sep. 07, 2018</t>
  </si>
  <si>
    <t>Jul. 12, 2018</t>
  </si>
  <si>
    <t>Jun. 30, 2018</t>
  </si>
  <si>
    <t>Gross proceeds of warrants exercise</t>
  </si>
  <si>
    <t>Proceeds from public offering</t>
  </si>
  <si>
    <t>Preferred stock stated value</t>
  </si>
  <si>
    <t>Common stock state value</t>
  </si>
  <si>
    <t>Conversion price per share</t>
  </si>
  <si>
    <t>Proceeds from issuance of units</t>
  </si>
  <si>
    <t>Preferred stock issuance costs</t>
  </si>
  <si>
    <t>Debt instrument, interest rate</t>
  </si>
  <si>
    <t>Sale of stock, shares</t>
  </si>
  <si>
    <t>ATM Equity Distribution Agreement [Member] | Subsequent Event [Member]</t>
  </si>
  <si>
    <t>4.25%</t>
  </si>
  <si>
    <t>Maximum [Member] | ATM Equity Distribution Agreement [Member]</t>
  </si>
  <si>
    <t>Minimum [Member] | ATM Equity Distribution Agreement [Member]</t>
  </si>
  <si>
    <t>Public Offering [Member]</t>
  </si>
  <si>
    <t>Stock issued price per shares</t>
  </si>
  <si>
    <t>Debt conversion, description</t>
  </si>
  <si>
    <t>The Series B Preferred Stock is convertible into shares of common stock by dividing the stated value of $1,100 by: (i) for the first 40 trading days following the closing of this offering, $1.4512 (the "Conversion Price"), (ii) after 40 trading days but prior to the 81st trading day, the lesser of (a) the Conversion Price and (b) 87.5% of the lowest volume weighted average price for our Common Stock as reported at the close of trading on the market reporting trade prices for the Common Stock during the five trading days prior to the 41st trading day, and (iii) after 80 trading days, the lesser of (a) the Conversion Price and (b) 87.5% of the lowest volume weighted average price for our Common Stock as reported at the close of trading on the market reporting trade prices for the Common Stock during the five trading days prior to the date of the notice of conversion. In the case of (ii)(b) and (iii)(b) above, the share price shall not be less than $0.48 (the "Floor Price"). Each of the Conversion Price and Floor Price is subject to adjustment in certain circumstances.</t>
  </si>
  <si>
    <t>Debt instrument trading percentage</t>
  </si>
  <si>
    <t>87.50%</t>
  </si>
  <si>
    <t>Share price</t>
  </si>
  <si>
    <t>August 2018 Warrant Exercise [Member] | Secondary Offering [Member]</t>
  </si>
  <si>
    <t>Warrants converted into shares of common stock</t>
  </si>
  <si>
    <t>July 2018 Warrant Exercise [Member] | Public Offering [Member]</t>
  </si>
  <si>
    <t>Warrant exercise</t>
  </si>
  <si>
    <t>May 2018 Warrant Exercise (July 2016 Warrants) [Member]</t>
  </si>
  <si>
    <t>Warrants to purchase of common stock shares</t>
  </si>
  <si>
    <t>May 2018 Warrant Exercise (July 2016 Warrants) [Member] | Maximum [Member]</t>
  </si>
  <si>
    <t>Warrants exercise price</t>
  </si>
  <si>
    <t>May 2018 Warrant Exercise (July 2016 Warrants) [Member] | Minimum [Member]</t>
  </si>
  <si>
    <t>August 2019 Warrant Exercise (May 2018 Warrants) [Member]</t>
  </si>
  <si>
    <t>Convertible Preferred Stock and Warrants [Member]</t>
  </si>
  <si>
    <t>May 2018 Warrants [Member]</t>
  </si>
  <si>
    <t>Number of warrants issued</t>
  </si>
  <si>
    <t>Warrants issuance cost</t>
  </si>
  <si>
    <t>Series E Common Stock Purchase Warrant [Member]</t>
  </si>
  <si>
    <t>Series E Common Stock Purchase Warrant [Member] | Maximum [Member]</t>
  </si>
  <si>
    <t>Series E Common Stock Purchase Warrant [Member] | Minimum [Member]</t>
  </si>
  <si>
    <t>New Warrants [Member]</t>
  </si>
  <si>
    <t>Percentage of warrant shares issued for new warrants</t>
  </si>
  <si>
    <t>Series B Convertible Preferred Stock [Member]</t>
  </si>
  <si>
    <t>Convertible preferred stock shares conversion</t>
  </si>
  <si>
    <t>Series B Convertible Preferred Stock One [Member]</t>
  </si>
  <si>
    <t>Common Stock One [Member]</t>
  </si>
  <si>
    <t>July Through December of 2018 [Member] | Series B Convertible Preferred Stock [Member]</t>
  </si>
  <si>
    <t>July Through December of 2018 [Member] | Common Stock [Member]</t>
  </si>
  <si>
    <t>Stock-Based Compensation (Details Narrative) - USD ($)</t>
  </si>
  <si>
    <t>Options, Exercisable</t>
  </si>
  <si>
    <t>Weighted average exercisable price</t>
  </si>
  <si>
    <t>Weighted average remaining contractual life</t>
  </si>
  <si>
    <t>6 years 3 months 19 days</t>
  </si>
  <si>
    <t>5 years 3 months 19 days</t>
  </si>
  <si>
    <t>Unrecognized stock-based compensation</t>
  </si>
  <si>
    <t>Income Taxes (Details Narrative) - USD ($) $ in Thousands</t>
  </si>
  <si>
    <t>Operating loss carry forwards, net</t>
  </si>
  <si>
    <t>Operating loss carry forward expiration, description</t>
  </si>
  <si>
    <t>The federal and state net operating loss carryforwards will expire from 2024 to 2038, unless previously utilized.</t>
  </si>
  <si>
    <t>Interest or penalties</t>
  </si>
  <si>
    <t>Tax valuation allowance increase (decrease)</t>
  </si>
  <si>
    <t>Income Taxes - Schedule of Reconciliation Statutory Federal Income Tax Provision to Actual Income Tax Benefit (Details) - USD ($) $ in Thousands</t>
  </si>
  <si>
    <t>Federal statutory rate</t>
  </si>
  <si>
    <t>(21.00%)</t>
  </si>
  <si>
    <t>State taxes, net of federal benefit</t>
  </si>
  <si>
    <t>(7.00%)</t>
  </si>
  <si>
    <t>(2.90%)</t>
  </si>
  <si>
    <t>Return to provision</t>
  </si>
  <si>
    <t>(11.20%)</t>
  </si>
  <si>
    <t>0.00%</t>
  </si>
  <si>
    <t>Equity related expenses</t>
  </si>
  <si>
    <t>(5.70%)</t>
  </si>
  <si>
    <t>(10.70%)</t>
  </si>
  <si>
    <t>Change in valuation allowance</t>
  </si>
  <si>
    <t>44.90%</t>
  </si>
  <si>
    <t>17.70%</t>
  </si>
  <si>
    <t>14.70%</t>
  </si>
  <si>
    <t>Other permanent differences</t>
  </si>
  <si>
    <t>2.20%</t>
  </si>
  <si>
    <t>Total income tax expense</t>
  </si>
  <si>
    <t>Pre-tax book income at statutory rate</t>
  </si>
  <si>
    <t>Change in statutory rate</t>
  </si>
  <si>
    <t>Income Taxes - Schedule of Significant Components of Deferred Tax Assets and Liabilities (Details) - USD ($) $ in Thousands</t>
  </si>
  <si>
    <t>Deferred tax assets : Net operating loss carryforwards</t>
  </si>
  <si>
    <t>Deferred tax assets : Stock-based compensation</t>
  </si>
  <si>
    <t>Deferred tax assets : Inventory reserve</t>
  </si>
  <si>
    <t>Deferred tax assets : Federal R&amp;D credit</t>
  </si>
  <si>
    <t>Deferred tax assets : Accrued expenses</t>
  </si>
  <si>
    <t>Deferred tax assets : Depreciation</t>
  </si>
  <si>
    <t>Deferred tax assets : Intangibles</t>
  </si>
  <si>
    <t>Deferred tax assets : Other</t>
  </si>
  <si>
    <t>Total deferred tax assets</t>
  </si>
  <si>
    <t>Deferred tax liabilities : Depreciation</t>
  </si>
  <si>
    <t>Deferred tax liabilities : Intangibles</t>
  </si>
  <si>
    <t>Total deferred tax liabilities</t>
  </si>
  <si>
    <t>Less valuation allowance</t>
  </si>
  <si>
    <t>Net deferred tax liability</t>
  </si>
  <si>
    <t>401(k) Plan (Details Narrative) - USD ($) $ in Thousands</t>
  </si>
  <si>
    <t>Retirement contributions</t>
  </si>
  <si>
    <t>Note Receivable (Details Narrative) - USD ($) $ in Thousands</t>
  </si>
  <si>
    <t>Non interest note receivable</t>
  </si>
  <si>
    <t>Debt description</t>
  </si>
  <si>
    <t xml:space="preserve">The 36-month term of the note receivable requires 18 payments of $138,889 followed by 18 payments of $194,444, with maturity of the note receivable on October 1, 2021. </t>
  </si>
  <si>
    <t>Payments of notes receivable</t>
  </si>
  <si>
    <t>Maturity date of note receivable</t>
  </si>
  <si>
    <t>Debt instrument imputed interest percentage</t>
  </si>
  <si>
    <t>Imputed interest</t>
  </si>
  <si>
    <t>Imputed interest, description</t>
  </si>
  <si>
    <t xml:space="preserve">The note receivable includes an imputed interest rate of 10%, which totaled $915,725 as of October 1, 2018, and has a 36-month amortization. </t>
  </si>
  <si>
    <t>Discontinued Operations (Details Narrative) - USD ($) $ in Thousands</t>
  </si>
  <si>
    <t>Asset Purchase Agreement [Member]</t>
  </si>
  <si>
    <t>Total consideration</t>
  </si>
  <si>
    <t>Sterilization and repackaging cost</t>
  </si>
  <si>
    <t>Asset Purchase Agreement [Member] | Related Party Note Payable [Member]</t>
  </si>
  <si>
    <t>Asset Purchase Agreement [Member] | Interest Note Receivable [Member]</t>
  </si>
  <si>
    <t>Gain on sale of business</t>
  </si>
  <si>
    <t>Leases (Details Narrative) $ in Thousands</t>
  </si>
  <si>
    <t>Jun. 07, 2019ft²</t>
  </si>
  <si>
    <t>Dec. 31, 2019USD ($)</t>
  </si>
  <si>
    <t>Dec. 31, 2018USD ($)</t>
  </si>
  <si>
    <t>Jan. 02, 2019USD ($)</t>
  </si>
  <si>
    <t>Lease expired, description</t>
  </si>
  <si>
    <t xml:space="preserve">The Company leases office, warehouse and manufacturing space under a single operating lease, which lease originally expired during 2019 </t>
  </si>
  <si>
    <t>Lease extended period, description</t>
  </si>
  <si>
    <t xml:space="preserve">On June 7, 2019, the lease was amended to extend the rental period through 2024 </t>
  </si>
  <si>
    <t xml:space="preserve">The amended lease has two five-year extension options. </t>
  </si>
  <si>
    <t>Area of lease | ft²</t>
  </si>
  <si>
    <t>Reduction of lease area | ft²</t>
  </si>
  <si>
    <t>Operating lease right-of-use asset</t>
  </si>
  <si>
    <t>Operating lease weighted-average discount rate</t>
  </si>
  <si>
    <t>6.50%</t>
  </si>
  <si>
    <t>Loss on amendment lease</t>
  </si>
  <si>
    <t>Leases - Schedule of Operating Lease Future Minimum Payments (Details) - USD ($) $ in Thousands</t>
  </si>
  <si>
    <t>2020</t>
  </si>
  <si>
    <t>2021</t>
  </si>
  <si>
    <t>2022</t>
  </si>
  <si>
    <t>2023</t>
  </si>
  <si>
    <t>2024</t>
  </si>
  <si>
    <t>Total future minimum lease payments</t>
  </si>
  <si>
    <t>Less amounts representing interests</t>
  </si>
  <si>
    <t>Present value of lease liability</t>
  </si>
  <si>
    <t>Current-portion of operating lease liability</t>
  </si>
  <si>
    <t>Long-term portion operating lease liability</t>
  </si>
  <si>
    <t>Subsequent Events (Details Narrative) - $ / shares</t>
  </si>
  <si>
    <t>1 Months Ended</t>
  </si>
  <si>
    <t>Feb. 29, 2020</t>
  </si>
  <si>
    <t>Number of shares issued, shares</t>
  </si>
  <si>
    <t>Stock issued during period, convertible shares</t>
  </si>
  <si>
    <t>Series B Preferred Stock [Member] | Subsequent Event [Member]</t>
  </si>
  <si>
    <t>Warrants to purchase common stock</t>
  </si>
  <si>
    <t>Purchase price per units</t>
  </si>
  <si>
    <t>Conversion price, description</t>
  </si>
  <si>
    <t>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1.4814 per share).</t>
  </si>
  <si>
    <t>Series B Preferred Stock [Member] | Subsequent Event [Member] | Warrants [Member]</t>
  </si>
  <si>
    <t>Warrants description</t>
  </si>
  <si>
    <t>Each Warrant is exercisable for one share of our common stock at an exercise price of $1.50 per share from the date of issuance through its expiration five years from the date of issuance. The Warrants also contain a cashless exercise provision that allows the holder to receive 70% of the common stock otherwise available to the holder electing the $1.50 exercise provision.</t>
  </si>
  <si>
    <t>Series B Preferred Stock [Member] | Subsequent Event [Member] | Common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6936976</v>
      </c>
    </row>
    <row r="19" spans="1:4">
      <c r="A19" s="4" t="s">
        <v>31</v>
      </c>
      <c r="C19" s="6" t="n">
        <v>1056361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787</v>
      </c>
      <c r="C3" s="5" t="n">
        <v>5447</v>
      </c>
    </row>
    <row r="4" spans="1:3">
      <c r="A4" s="4" t="s">
        <v>40</v>
      </c>
      <c r="B4" s="6" t="n">
        <v>136</v>
      </c>
      <c r="C4" s="6" t="n">
        <v>263</v>
      </c>
    </row>
    <row r="5" spans="1:3">
      <c r="A5" s="4" t="s">
        <v>41</v>
      </c>
      <c r="B5" s="6" t="n">
        <v>310</v>
      </c>
      <c r="C5" s="6" t="n">
        <v>171</v>
      </c>
    </row>
    <row r="6" spans="1:3">
      <c r="A6" s="4" t="s">
        <v>42</v>
      </c>
      <c r="B6" s="6" t="n">
        <v>106</v>
      </c>
      <c r="C6" s="6" t="n">
        <v>52</v>
      </c>
    </row>
    <row r="7" spans="1:3">
      <c r="A7" s="4" t="s">
        <v>43</v>
      </c>
      <c r="B7" s="6" t="n">
        <v>1724</v>
      </c>
      <c r="C7" s="6" t="n">
        <v>1084</v>
      </c>
    </row>
    <row r="8" spans="1:3">
      <c r="A8" s="4" t="s">
        <v>44</v>
      </c>
      <c r="B8" s="6" t="n">
        <v>4063</v>
      </c>
      <c r="C8" s="6" t="n">
        <v>7017</v>
      </c>
    </row>
    <row r="9" spans="1:3">
      <c r="A9" s="4" t="s">
        <v>42</v>
      </c>
      <c r="B9" s="6" t="n">
        <v>533</v>
      </c>
      <c r="C9" s="6" t="n">
        <v>624</v>
      </c>
    </row>
    <row r="10" spans="1:3">
      <c r="A10" s="4" t="s">
        <v>45</v>
      </c>
      <c r="B10" s="6" t="n">
        <v>190</v>
      </c>
      <c r="C10" s="6" t="n">
        <v>124</v>
      </c>
    </row>
    <row r="11" spans="1:3">
      <c r="A11" s="4" t="s">
        <v>46</v>
      </c>
      <c r="B11" s="6" t="n">
        <v>41</v>
      </c>
      <c r="C11" s="6" t="n">
        <v>46</v>
      </c>
    </row>
    <row r="12" spans="1:3">
      <c r="A12" s="4" t="s">
        <v>47</v>
      </c>
      <c r="B12" s="6" t="n">
        <v>1944</v>
      </c>
      <c r="C12" s="6" t="n">
        <v>3669</v>
      </c>
    </row>
    <row r="13" spans="1:3">
      <c r="A13" s="4" t="s">
        <v>48</v>
      </c>
      <c r="B13" s="6" t="n">
        <v>2341</v>
      </c>
      <c r="C13" s="4" t="s">
        <v>49</v>
      </c>
    </row>
    <row r="14" spans="1:3">
      <c r="A14" s="4" t="s">
        <v>50</v>
      </c>
      <c r="B14" s="6" t="n">
        <v>35</v>
      </c>
      <c r="C14" s="6" t="n">
        <v>35</v>
      </c>
    </row>
    <row r="15" spans="1:3">
      <c r="A15" s="4" t="s">
        <v>51</v>
      </c>
      <c r="B15" s="6" t="n">
        <v>9147</v>
      </c>
      <c r="C15" s="6" t="n">
        <v>11515</v>
      </c>
    </row>
    <row r="16" spans="1:3">
      <c r="A16" s="3" t="s">
        <v>52</v>
      </c>
    </row>
    <row r="17" spans="1:3">
      <c r="A17" s="4" t="s">
        <v>53</v>
      </c>
      <c r="B17" s="6" t="n">
        <v>191</v>
      </c>
      <c r="C17" s="6" t="n">
        <v>301</v>
      </c>
    </row>
    <row r="18" spans="1:3">
      <c r="A18" s="4" t="s">
        <v>54</v>
      </c>
      <c r="B18" s="6" t="n">
        <v>1266</v>
      </c>
      <c r="C18" s="6" t="n">
        <v>838</v>
      </c>
    </row>
    <row r="19" spans="1:3">
      <c r="A19" s="4" t="s">
        <v>55</v>
      </c>
      <c r="B19" s="6" t="n">
        <v>6</v>
      </c>
      <c r="C19" s="4" t="s">
        <v>49</v>
      </c>
    </row>
    <row r="20" spans="1:3">
      <c r="A20" s="4" t="s">
        <v>56</v>
      </c>
      <c r="B20" s="6" t="n">
        <v>220</v>
      </c>
      <c r="C20" s="6" t="n">
        <v>1062</v>
      </c>
    </row>
    <row r="21" spans="1:3">
      <c r="A21" s="4" t="s">
        <v>57</v>
      </c>
      <c r="B21" s="6" t="n">
        <v>360</v>
      </c>
      <c r="C21" s="6" t="n">
        <v>169</v>
      </c>
    </row>
    <row r="22" spans="1:3">
      <c r="A22" s="4" t="s">
        <v>58</v>
      </c>
      <c r="B22" s="6" t="n">
        <v>23</v>
      </c>
      <c r="C22" s="6" t="n">
        <v>10</v>
      </c>
    </row>
    <row r="23" spans="1:3">
      <c r="A23" s="4" t="s">
        <v>59</v>
      </c>
      <c r="B23" s="6" t="n">
        <v>2066</v>
      </c>
      <c r="C23" s="6" t="n">
        <v>2380</v>
      </c>
    </row>
    <row r="24" spans="1:3">
      <c r="A24" s="4" t="s">
        <v>60</v>
      </c>
      <c r="B24" s="6" t="n">
        <v>1867</v>
      </c>
      <c r="C24" s="4" t="s">
        <v>49</v>
      </c>
    </row>
    <row r="25" spans="1:3">
      <c r="A25" s="4" t="s">
        <v>61</v>
      </c>
      <c r="B25" s="4" t="s">
        <v>49</v>
      </c>
      <c r="C25" s="6" t="n">
        <v>504</v>
      </c>
    </row>
    <row r="26" spans="1:3">
      <c r="A26" s="4" t="s">
        <v>62</v>
      </c>
      <c r="B26" s="4" t="s">
        <v>49</v>
      </c>
      <c r="C26" s="6" t="n">
        <v>232</v>
      </c>
    </row>
    <row r="27" spans="1:3">
      <c r="A27" s="4" t="s">
        <v>63</v>
      </c>
      <c r="B27" s="6" t="n">
        <v>12</v>
      </c>
      <c r="C27" s="4" t="s">
        <v>49</v>
      </c>
    </row>
    <row r="28" spans="1:3">
      <c r="A28" s="4" t="s">
        <v>64</v>
      </c>
      <c r="B28" s="6" t="n">
        <v>3945</v>
      </c>
      <c r="C28" s="6" t="n">
        <v>3116</v>
      </c>
    </row>
    <row r="29" spans="1:3">
      <c r="A29" s="4" t="s">
        <v>65</v>
      </c>
      <c r="B29" s="4" t="s">
        <v>49</v>
      </c>
      <c r="C29" s="4" t="s">
        <v>49</v>
      </c>
    </row>
    <row r="30" spans="1:3">
      <c r="A30" s="3" t="s">
        <v>66</v>
      </c>
    </row>
    <row r="31" spans="1:3">
      <c r="A31" s="4" t="s">
        <v>67</v>
      </c>
      <c r="B31" s="4" t="s">
        <v>49</v>
      </c>
      <c r="C31" s="4" t="s">
        <v>49</v>
      </c>
    </row>
    <row r="32" spans="1:3">
      <c r="A32" s="4" t="s">
        <v>68</v>
      </c>
      <c r="B32" s="6" t="n">
        <v>24</v>
      </c>
      <c r="C32" s="6" t="n">
        <v>7</v>
      </c>
    </row>
    <row r="33" spans="1:3">
      <c r="A33" s="4" t="s">
        <v>69</v>
      </c>
      <c r="B33" s="6" t="n">
        <v>239256</v>
      </c>
      <c r="C33" s="6" t="n">
        <v>237673</v>
      </c>
    </row>
    <row r="34" spans="1:3">
      <c r="A34" s="4" t="s">
        <v>70</v>
      </c>
      <c r="B34" s="6" t="n">
        <v>-234078</v>
      </c>
      <c r="C34" s="6" t="n">
        <v>-229281</v>
      </c>
    </row>
    <row r="35" spans="1:3">
      <c r="A35" s="4" t="s">
        <v>71</v>
      </c>
      <c r="B35" s="6" t="n">
        <v>5202</v>
      </c>
      <c r="C35" s="6" t="n">
        <v>8399</v>
      </c>
    </row>
    <row r="36" spans="1:3">
      <c r="A36" s="4" t="s">
        <v>72</v>
      </c>
      <c r="B36" s="5" t="n">
        <v>9147</v>
      </c>
      <c r="C36" s="5" t="n">
        <v>11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42</v>
      </c>
      <c r="B11" s="4" t="s">
        <v>269</v>
      </c>
    </row>
    <row r="12" spans="1:2">
      <c r="A12" s="4" t="s">
        <v>212</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33</v>
      </c>
      <c r="B18" s="4" t="s">
        <v>281</v>
      </c>
    </row>
    <row r="19" spans="1:2">
      <c r="A19" s="4" t="s">
        <v>230</v>
      </c>
      <c r="B19" s="4" t="s">
        <v>282</v>
      </c>
    </row>
    <row r="20" spans="1:2">
      <c r="A20" s="4" t="s">
        <v>283</v>
      </c>
      <c r="B20" s="4" t="s">
        <v>284</v>
      </c>
    </row>
    <row r="21" spans="1:2">
      <c r="A21" s="4" t="s">
        <v>285</v>
      </c>
      <c r="B21" s="4" t="s">
        <v>286</v>
      </c>
    </row>
    <row r="22" spans="1:2">
      <c r="A22" s="4" t="s">
        <v>287</v>
      </c>
      <c r="B22" s="4" t="s">
        <v>288</v>
      </c>
    </row>
    <row r="23" spans="1:2">
      <c r="A23" s="4" t="s">
        <v>289</v>
      </c>
      <c r="B23"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10</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3" t="s">
        <v>74</v>
      </c>
    </row>
    <row r="3" spans="1:3">
      <c r="A3" s="4" t="s">
        <v>75</v>
      </c>
      <c r="B3" s="5" t="n">
        <v>0</v>
      </c>
      <c r="C3" s="5" t="n">
        <v>56</v>
      </c>
    </row>
    <row r="4" spans="1:3">
      <c r="A4" s="4" t="s">
        <v>76</v>
      </c>
      <c r="B4" s="7" t="n">
        <v>0.01</v>
      </c>
      <c r="C4" s="7" t="n">
        <v>0.01</v>
      </c>
    </row>
    <row r="5" spans="1:3">
      <c r="A5" s="4" t="s">
        <v>77</v>
      </c>
      <c r="B5" s="6" t="n">
        <v>130000000</v>
      </c>
      <c r="C5" s="6" t="n">
        <v>130000000</v>
      </c>
    </row>
    <row r="6" spans="1:3">
      <c r="A6" s="4" t="s">
        <v>78</v>
      </c>
      <c r="B6" s="6" t="n">
        <v>249</v>
      </c>
      <c r="C6" s="6" t="n">
        <v>4074</v>
      </c>
    </row>
    <row r="7" spans="1:3">
      <c r="A7" s="4" t="s">
        <v>79</v>
      </c>
      <c r="B7" s="6" t="n">
        <v>249</v>
      </c>
      <c r="C7" s="6" t="n">
        <v>4074</v>
      </c>
    </row>
    <row r="8" spans="1:3">
      <c r="A8" s="4" t="s">
        <v>80</v>
      </c>
      <c r="B8" s="7" t="n">
        <v>0.01</v>
      </c>
      <c r="C8" s="7" t="n">
        <v>0.01</v>
      </c>
    </row>
    <row r="9" spans="1:3">
      <c r="A9" s="4" t="s">
        <v>81</v>
      </c>
      <c r="B9" s="6" t="n">
        <v>250000000</v>
      </c>
      <c r="C9" s="6" t="n">
        <v>250000000</v>
      </c>
    </row>
    <row r="10" spans="1:3">
      <c r="A10" s="4" t="s">
        <v>82</v>
      </c>
      <c r="B10" s="6" t="n">
        <v>2434009</v>
      </c>
      <c r="C10" s="6" t="n">
        <v>726455</v>
      </c>
    </row>
    <row r="11" spans="1:3">
      <c r="A11" s="4" t="s">
        <v>83</v>
      </c>
      <c r="B11" s="6" t="n">
        <v>2434009</v>
      </c>
      <c r="C11" s="6" t="n">
        <v>726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49</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323</v>
      </c>
      <c r="B1" s="2" t="s">
        <v>324</v>
      </c>
      <c r="C1" s="2" t="s">
        <v>325</v>
      </c>
      <c r="D1" s="2" t="s">
        <v>326</v>
      </c>
      <c r="E1" s="2" t="s">
        <v>327</v>
      </c>
      <c r="F1" s="2" t="s">
        <v>328</v>
      </c>
      <c r="G1" s="2" t="s">
        <v>329</v>
      </c>
      <c r="H1" s="2" t="s">
        <v>330</v>
      </c>
      <c r="I1" s="2" t="s">
        <v>331</v>
      </c>
      <c r="J1" s="2" t="s">
        <v>2</v>
      </c>
      <c r="K1" s="2" t="s">
        <v>37</v>
      </c>
    </row>
    <row r="2" spans="1:11">
      <c r="A2" s="4" t="s">
        <v>110</v>
      </c>
      <c r="J2" s="5" t="n">
        <v>-4797</v>
      </c>
      <c r="K2" s="5" t="n">
        <v>-8652</v>
      </c>
    </row>
    <row r="3" spans="1:11">
      <c r="A3" s="4" t="s">
        <v>175</v>
      </c>
      <c r="J3" s="6" t="n">
        <v>-6435</v>
      </c>
      <c r="K3" s="6" t="n">
        <v>-9328</v>
      </c>
    </row>
    <row r="4" spans="1:11">
      <c r="A4" s="4" t="s">
        <v>70</v>
      </c>
      <c r="J4" s="6" t="n">
        <v>-234078</v>
      </c>
      <c r="K4" s="6" t="n">
        <v>-229281</v>
      </c>
    </row>
    <row r="5" spans="1:11">
      <c r="A5" s="4" t="s">
        <v>332</v>
      </c>
      <c r="H5" s="5" t="n">
        <v>1400</v>
      </c>
    </row>
    <row r="6" spans="1:11">
      <c r="A6" s="4" t="s">
        <v>333</v>
      </c>
      <c r="G6" s="5" t="n">
        <v>15000</v>
      </c>
    </row>
    <row r="7" spans="1:11">
      <c r="A7" s="4" t="s">
        <v>334</v>
      </c>
      <c r="C7" s="4" t="s">
        <v>335</v>
      </c>
    </row>
    <row r="8" spans="1:11">
      <c r="A8" s="4" t="s">
        <v>336</v>
      </c>
      <c r="J8" s="4" t="s">
        <v>49</v>
      </c>
      <c r="K8" s="4" t="s">
        <v>49</v>
      </c>
    </row>
    <row r="9" spans="1:11">
      <c r="A9" s="4" t="s">
        <v>337</v>
      </c>
      <c r="J9" s="4" t="s">
        <v>338</v>
      </c>
    </row>
    <row r="10" spans="1:11">
      <c r="A10" s="4" t="s">
        <v>339</v>
      </c>
      <c r="E10" s="5" t="n">
        <v>700</v>
      </c>
      <c r="J10" s="5" t="n">
        <v>2704</v>
      </c>
      <c r="K10" s="4" t="s">
        <v>49</v>
      </c>
    </row>
    <row r="11" spans="1:11">
      <c r="A11" s="4" t="s">
        <v>340</v>
      </c>
      <c r="E11" s="6" t="n">
        <v>900</v>
      </c>
      <c r="J11" s="6" t="n">
        <v>2227</v>
      </c>
    </row>
    <row r="12" spans="1:11">
      <c r="A12" s="4" t="s">
        <v>341</v>
      </c>
      <c r="E12" s="5" t="n">
        <v>700</v>
      </c>
      <c r="J12" s="5" t="n">
        <v>2341</v>
      </c>
      <c r="K12" s="4" t="s">
        <v>49</v>
      </c>
    </row>
    <row r="13" spans="1:11">
      <c r="A13" s="4" t="s">
        <v>342</v>
      </c>
    </row>
    <row r="14" spans="1:11">
      <c r="A14" s="4" t="s">
        <v>343</v>
      </c>
      <c r="J14" s="4" t="s">
        <v>344</v>
      </c>
    </row>
    <row r="15" spans="1:11">
      <c r="A15" s="4" t="s">
        <v>345</v>
      </c>
    </row>
    <row r="16" spans="1:11">
      <c r="A16" s="4" t="s">
        <v>346</v>
      </c>
      <c r="J16" s="4" t="s">
        <v>347</v>
      </c>
    </row>
    <row r="17" spans="1:11">
      <c r="A17" s="4" t="s">
        <v>348</v>
      </c>
    </row>
    <row r="18" spans="1:11">
      <c r="A18" s="4" t="s">
        <v>346</v>
      </c>
      <c r="K18" s="4" t="s">
        <v>347</v>
      </c>
    </row>
    <row r="19" spans="1:11">
      <c r="A19" s="4" t="s">
        <v>349</v>
      </c>
    </row>
    <row r="20" spans="1:11">
      <c r="A20" s="4" t="s">
        <v>333</v>
      </c>
      <c r="I20" s="5" t="n">
        <v>9400</v>
      </c>
    </row>
    <row r="21" spans="1:11">
      <c r="A21" s="4" t="s">
        <v>350</v>
      </c>
    </row>
    <row r="22" spans="1:11">
      <c r="A22" s="4" t="s">
        <v>351</v>
      </c>
      <c r="F22" s="5" t="n">
        <v>2500</v>
      </c>
    </row>
    <row r="23" spans="1:11">
      <c r="A23" s="4" t="s">
        <v>352</v>
      </c>
    </row>
    <row r="24" spans="1:11">
      <c r="A24" s="4" t="s">
        <v>353</v>
      </c>
      <c r="F24" s="6" t="n">
        <v>600</v>
      </c>
    </row>
    <row r="25" spans="1:11">
      <c r="A25" s="4" t="s">
        <v>354</v>
      </c>
    </row>
    <row r="26" spans="1:11">
      <c r="A26" s="4" t="s">
        <v>353</v>
      </c>
      <c r="F26" s="5" t="n">
        <v>3500</v>
      </c>
    </row>
    <row r="27" spans="1:11">
      <c r="A27" s="4" t="s">
        <v>355</v>
      </c>
    </row>
    <row r="28" spans="1:11">
      <c r="A28" s="4" t="s">
        <v>343</v>
      </c>
      <c r="J28" s="4" t="s">
        <v>344</v>
      </c>
    </row>
    <row r="29" spans="1:11">
      <c r="A29" s="4" t="s">
        <v>356</v>
      </c>
    </row>
    <row r="30" spans="1:11">
      <c r="A30" s="4" t="s">
        <v>343</v>
      </c>
      <c r="J30" s="4" t="s">
        <v>357</v>
      </c>
    </row>
    <row r="31" spans="1:11">
      <c r="A31" s="4" t="s">
        <v>358</v>
      </c>
    </row>
    <row r="32" spans="1:11">
      <c r="A32" s="4" t="s">
        <v>359</v>
      </c>
      <c r="J32" s="6" t="n">
        <v>527896</v>
      </c>
    </row>
    <row r="33" spans="1:11">
      <c r="A33" s="4" t="s">
        <v>360</v>
      </c>
      <c r="J33" s="5" t="n">
        <v>1500</v>
      </c>
    </row>
    <row r="34" spans="1:11">
      <c r="A34" s="4" t="s">
        <v>361</v>
      </c>
      <c r="J34" s="6" t="n">
        <v>200</v>
      </c>
    </row>
    <row r="35" spans="1:11">
      <c r="A35" s="4" t="s">
        <v>362</v>
      </c>
      <c r="J35" s="6" t="n">
        <v>1000</v>
      </c>
    </row>
    <row r="36" spans="1:11">
      <c r="A36" s="4" t="s">
        <v>363</v>
      </c>
    </row>
    <row r="37" spans="1:11">
      <c r="A37" s="4" t="s">
        <v>333</v>
      </c>
      <c r="B37" s="5" t="n">
        <v>2500</v>
      </c>
    </row>
    <row r="38" spans="1:11">
      <c r="A38" s="4" t="s">
        <v>364</v>
      </c>
      <c r="D38" s="5" t="n">
        <v>1600</v>
      </c>
      <c r="J38" s="5" t="n">
        <v>2500</v>
      </c>
    </row>
    <row r="39" spans="1:11">
      <c r="A39" s="4" t="s">
        <v>365</v>
      </c>
    </row>
    <row r="40" spans="1:11">
      <c r="A40" s="4" t="s">
        <v>333</v>
      </c>
      <c r="B40" s="5" t="n">
        <v>1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7</v>
      </c>
    </row>
    <row r="3" spans="1:3">
      <c r="A3" s="4" t="s">
        <v>367</v>
      </c>
      <c r="B3" s="6" t="n">
        <v>486563</v>
      </c>
      <c r="C3" s="6" t="n">
        <v>360074</v>
      </c>
    </row>
    <row r="4" spans="1:3">
      <c r="A4" s="4" t="s">
        <v>368</v>
      </c>
    </row>
    <row r="5" spans="1:3">
      <c r="A5" s="4" t="s">
        <v>367</v>
      </c>
      <c r="B5" s="6" t="n">
        <v>95303</v>
      </c>
      <c r="C5" s="6" t="n">
        <v>311209</v>
      </c>
    </row>
    <row r="6" spans="1:3">
      <c r="A6" s="4" t="s">
        <v>369</v>
      </c>
    </row>
    <row r="7" spans="1:3">
      <c r="A7" s="4" t="s">
        <v>367</v>
      </c>
      <c r="B7" s="6" t="n">
        <v>390883</v>
      </c>
      <c r="C7" s="6" t="n">
        <v>48489</v>
      </c>
    </row>
    <row r="8" spans="1:3">
      <c r="A8" s="4" t="s">
        <v>370</v>
      </c>
    </row>
    <row r="9" spans="1:3">
      <c r="A9" s="4" t="s">
        <v>367</v>
      </c>
      <c r="B9" s="6" t="n">
        <v>377</v>
      </c>
      <c r="C9" s="6" t="n">
        <v>3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7</v>
      </c>
    </row>
    <row r="3" spans="1:3">
      <c r="A3" s="3" t="s">
        <v>208</v>
      </c>
    </row>
    <row r="4" spans="1:3">
      <c r="A4" s="4" t="s">
        <v>372</v>
      </c>
      <c r="B4" s="5" t="n">
        <v>-4797</v>
      </c>
      <c r="C4" s="5" t="n">
        <v>-9689</v>
      </c>
    </row>
    <row r="5" spans="1:3">
      <c r="A5" s="4" t="s">
        <v>373</v>
      </c>
      <c r="B5" s="4" t="s">
        <v>49</v>
      </c>
      <c r="C5" s="6" t="n">
        <v>-324</v>
      </c>
    </row>
    <row r="6" spans="1:3">
      <c r="A6" s="4" t="s">
        <v>374</v>
      </c>
      <c r="B6" s="4" t="s">
        <v>49</v>
      </c>
      <c r="C6" s="6" t="n">
        <v>1361</v>
      </c>
    </row>
    <row r="7" spans="1:3">
      <c r="A7" s="4" t="s">
        <v>375</v>
      </c>
      <c r="B7" s="6" t="n">
        <v>-2703</v>
      </c>
      <c r="C7" s="6" t="n">
        <v>-13900</v>
      </c>
    </row>
    <row r="8" spans="1:3">
      <c r="A8" s="4" t="s">
        <v>376</v>
      </c>
      <c r="B8" s="6" t="n">
        <v>-7500</v>
      </c>
      <c r="C8" s="6" t="n">
        <v>-22552</v>
      </c>
    </row>
    <row r="9" spans="1:3">
      <c r="A9" s="4" t="s">
        <v>377</v>
      </c>
      <c r="B9" s="6" t="n">
        <v>-1346</v>
      </c>
      <c r="C9" s="6" t="n">
        <v>-6899</v>
      </c>
    </row>
    <row r="10" spans="1:3">
      <c r="A10" s="4" t="s">
        <v>378</v>
      </c>
      <c r="B10" s="6" t="n">
        <v>-1346</v>
      </c>
      <c r="C10" s="6" t="n">
        <v>-6899</v>
      </c>
    </row>
    <row r="11" spans="1:3">
      <c r="A11" s="4" t="s">
        <v>379</v>
      </c>
      <c r="B11" s="6" t="n">
        <v>-6143</v>
      </c>
      <c r="C11" s="6" t="n">
        <v>-16588</v>
      </c>
    </row>
    <row r="12" spans="1:3">
      <c r="A12" s="4" t="s">
        <v>380</v>
      </c>
      <c r="B12" s="4" t="s">
        <v>49</v>
      </c>
      <c r="C12" s="6" t="n">
        <v>-324</v>
      </c>
    </row>
    <row r="13" spans="1:3">
      <c r="A13" s="4" t="s">
        <v>381</v>
      </c>
      <c r="B13" s="4" t="s">
        <v>49</v>
      </c>
      <c r="C13" s="6" t="n">
        <v>1361</v>
      </c>
    </row>
    <row r="14" spans="1:3">
      <c r="A14" s="4" t="s">
        <v>382</v>
      </c>
      <c r="B14" s="6" t="n">
        <v>-2703</v>
      </c>
      <c r="C14" s="6" t="n">
        <v>-13900</v>
      </c>
    </row>
    <row r="15" spans="1:3">
      <c r="A15" s="4" t="s">
        <v>383</v>
      </c>
      <c r="B15" s="5" t="n">
        <v>-8846</v>
      </c>
      <c r="C15" s="5" t="n">
        <v>-29451</v>
      </c>
    </row>
    <row r="16" spans="1:3">
      <c r="A16" s="4" t="s">
        <v>384</v>
      </c>
      <c r="B16" s="6" t="n">
        <v>1555988</v>
      </c>
      <c r="C16" s="6" t="n">
        <v>364602</v>
      </c>
    </row>
    <row r="17" spans="1:3">
      <c r="A17" s="4" t="s">
        <v>385</v>
      </c>
      <c r="B17" s="4" t="s">
        <v>49</v>
      </c>
      <c r="C17" s="6" t="n">
        <v>19253</v>
      </c>
    </row>
    <row r="18" spans="1:3">
      <c r="A18" s="4" t="s">
        <v>386</v>
      </c>
      <c r="B18" s="6" t="n">
        <v>1555988</v>
      </c>
      <c r="C18" s="6" t="n">
        <v>383855</v>
      </c>
    </row>
    <row r="19" spans="1:3">
      <c r="A19" s="4" t="s">
        <v>372</v>
      </c>
      <c r="B19" s="7" t="n">
        <v>-3.08</v>
      </c>
      <c r="C19" s="7" t="n">
        <v>-26.57</v>
      </c>
    </row>
    <row r="20" spans="1:3">
      <c r="A20" s="4" t="s">
        <v>373</v>
      </c>
      <c r="B20" s="4" t="s">
        <v>49</v>
      </c>
      <c r="C20" s="8" t="n">
        <v>-0.89</v>
      </c>
    </row>
    <row r="21" spans="1:3">
      <c r="A21" s="4" t="s">
        <v>374</v>
      </c>
      <c r="B21" s="4" t="s">
        <v>49</v>
      </c>
      <c r="C21" s="8" t="n">
        <v>3.73</v>
      </c>
    </row>
    <row r="22" spans="1:3">
      <c r="A22" s="4" t="s">
        <v>375</v>
      </c>
      <c r="B22" s="8" t="n">
        <v>-1.74</v>
      </c>
      <c r="C22" s="8" t="n">
        <v>-38.12</v>
      </c>
    </row>
    <row r="23" spans="1:3">
      <c r="A23" s="4" t="s">
        <v>376</v>
      </c>
      <c r="B23" s="8" t="n">
        <v>-4.82</v>
      </c>
      <c r="C23" s="8" t="n">
        <v>-61.85</v>
      </c>
    </row>
    <row r="24" spans="1:3">
      <c r="A24" s="4" t="s">
        <v>387</v>
      </c>
      <c r="B24" s="8" t="n">
        <v>-0.87</v>
      </c>
      <c r="C24" s="8" t="n">
        <v>-16.64</v>
      </c>
    </row>
    <row r="25" spans="1:3">
      <c r="A25" s="4" t="s">
        <v>388</v>
      </c>
      <c r="B25" s="4" t="s">
        <v>49</v>
      </c>
      <c r="C25" s="8" t="n">
        <v>0.04</v>
      </c>
    </row>
    <row r="26" spans="1:3">
      <c r="A26" s="4" t="s">
        <v>389</v>
      </c>
      <c r="B26" s="4" t="s">
        <v>49</v>
      </c>
      <c r="C26" s="8" t="n">
        <v>-0.19</v>
      </c>
    </row>
    <row r="27" spans="1:3">
      <c r="A27" s="4" t="s">
        <v>390</v>
      </c>
      <c r="B27" s="4" t="s">
        <v>49</v>
      </c>
      <c r="C27" s="8" t="n">
        <v>1.91</v>
      </c>
    </row>
    <row r="28" spans="1:3">
      <c r="A28" s="4" t="s">
        <v>391</v>
      </c>
      <c r="B28" s="8" t="n">
        <v>-0.87</v>
      </c>
      <c r="C28" s="8" t="n">
        <v>-14.88</v>
      </c>
    </row>
    <row r="29" spans="1:3">
      <c r="A29" s="4" t="s">
        <v>379</v>
      </c>
      <c r="B29" s="8" t="n">
        <v>-3.95</v>
      </c>
      <c r="C29" s="8" t="n">
        <v>-43.21</v>
      </c>
    </row>
    <row r="30" spans="1:3">
      <c r="A30" s="4" t="s">
        <v>392</v>
      </c>
      <c r="B30" s="4" t="s">
        <v>49</v>
      </c>
      <c r="C30" s="8" t="n">
        <v>-0.85</v>
      </c>
    </row>
    <row r="31" spans="1:3">
      <c r="A31" s="4" t="s">
        <v>381</v>
      </c>
      <c r="B31" s="4" t="s">
        <v>49</v>
      </c>
      <c r="C31" s="8" t="n">
        <v>3.54</v>
      </c>
    </row>
    <row r="32" spans="1:3">
      <c r="A32" s="4" t="s">
        <v>382</v>
      </c>
      <c r="B32" s="8" t="n">
        <v>-1.74</v>
      </c>
      <c r="C32" s="8" t="n">
        <v>-36.21</v>
      </c>
    </row>
    <row r="33" spans="1:3">
      <c r="A33" s="4" t="s">
        <v>383</v>
      </c>
      <c r="B33" s="7" t="n">
        <v>-5.69</v>
      </c>
      <c r="C33" s="7" t="n">
        <v>-76.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7</v>
      </c>
    </row>
    <row r="2" spans="1:3">
      <c r="A2" s="3" t="s">
        <v>210</v>
      </c>
    </row>
    <row r="3" spans="1:3">
      <c r="A3" s="4" t="s">
        <v>394</v>
      </c>
      <c r="B3" s="5" t="n">
        <v>533</v>
      </c>
      <c r="C3" s="5" t="n">
        <v>624</v>
      </c>
    </row>
    <row r="4" spans="1:3">
      <c r="A4" s="4" t="s">
        <v>395</v>
      </c>
      <c r="B4" s="6" t="n">
        <v>106</v>
      </c>
      <c r="C4" s="6" t="n">
        <v>47</v>
      </c>
    </row>
    <row r="5" spans="1:3">
      <c r="A5" s="4" t="s">
        <v>396</v>
      </c>
      <c r="B5" s="4" t="s">
        <v>49</v>
      </c>
      <c r="C5" s="6" t="n">
        <v>5</v>
      </c>
    </row>
    <row r="6" spans="1:3">
      <c r="A6" s="4" t="s">
        <v>397</v>
      </c>
      <c r="B6" s="5" t="n">
        <v>639</v>
      </c>
      <c r="C6" s="5" t="n">
        <v>6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8</v>
      </c>
      <c r="B1" s="2" t="s">
        <v>1</v>
      </c>
    </row>
    <row r="2" spans="1:3">
      <c r="B2" s="2" t="s">
        <v>2</v>
      </c>
      <c r="C2" s="2" t="s">
        <v>37</v>
      </c>
    </row>
    <row r="3" spans="1:3">
      <c r="A3" s="3" t="s">
        <v>213</v>
      </c>
    </row>
    <row r="4" spans="1:3">
      <c r="A4" s="4" t="s">
        <v>160</v>
      </c>
      <c r="B4" s="5" t="n">
        <v>102000</v>
      </c>
      <c r="C4" s="5" t="n">
        <v>105000</v>
      </c>
    </row>
    <row r="5" spans="1:3">
      <c r="A5" s="4" t="s">
        <v>399</v>
      </c>
      <c r="C5" s="6" t="n">
        <v>100000</v>
      </c>
    </row>
    <row r="6" spans="1:3">
      <c r="A6" s="4" t="s">
        <v>400</v>
      </c>
      <c r="C6" s="5" t="n">
        <v>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7</v>
      </c>
    </row>
    <row r="2" spans="1:3">
      <c r="A2" s="3" t="s">
        <v>402</v>
      </c>
    </row>
    <row r="3" spans="1:3">
      <c r="A3" s="4" t="s">
        <v>403</v>
      </c>
      <c r="B3" s="5" t="n">
        <v>1905</v>
      </c>
      <c r="C3" s="5" t="n">
        <v>2477</v>
      </c>
    </row>
    <row r="4" spans="1:3">
      <c r="A4" s="4" t="s">
        <v>404</v>
      </c>
      <c r="B4" s="6" t="n">
        <v>-1715</v>
      </c>
      <c r="C4" s="6" t="n">
        <v>-2353</v>
      </c>
    </row>
    <row r="5" spans="1:3">
      <c r="A5" s="4" t="s">
        <v>45</v>
      </c>
      <c r="B5" s="6" t="n">
        <v>190</v>
      </c>
      <c r="C5" s="6" t="n">
        <v>124</v>
      </c>
    </row>
    <row r="6" spans="1:3">
      <c r="A6" s="4" t="s">
        <v>405</v>
      </c>
    </row>
    <row r="7" spans="1:3">
      <c r="A7" s="3" t="s">
        <v>402</v>
      </c>
    </row>
    <row r="8" spans="1:3">
      <c r="A8" s="4" t="s">
        <v>403</v>
      </c>
      <c r="B8" s="6" t="n">
        <v>246</v>
      </c>
      <c r="C8" s="6" t="n">
        <v>234</v>
      </c>
    </row>
    <row r="9" spans="1:3">
      <c r="A9" s="4" t="s">
        <v>342</v>
      </c>
    </row>
    <row r="10" spans="1:3">
      <c r="A10" s="3" t="s">
        <v>402</v>
      </c>
    </row>
    <row r="11" spans="1:3">
      <c r="A11" s="4" t="s">
        <v>403</v>
      </c>
      <c r="B11" s="6" t="n">
        <v>941</v>
      </c>
      <c r="C11" s="6" t="n">
        <v>863</v>
      </c>
    </row>
    <row r="12" spans="1:3">
      <c r="A12" s="4" t="s">
        <v>406</v>
      </c>
    </row>
    <row r="13" spans="1:3">
      <c r="A13" s="3" t="s">
        <v>402</v>
      </c>
    </row>
    <row r="14" spans="1:3">
      <c r="A14" s="4" t="s">
        <v>403</v>
      </c>
      <c r="B14" s="6" t="n">
        <v>636</v>
      </c>
      <c r="C14" s="6" t="n">
        <v>745</v>
      </c>
    </row>
    <row r="15" spans="1:3">
      <c r="A15" s="4" t="s">
        <v>407</v>
      </c>
    </row>
    <row r="16" spans="1:3">
      <c r="A16" s="3" t="s">
        <v>402</v>
      </c>
    </row>
    <row r="17" spans="1:3">
      <c r="A17" s="4" t="s">
        <v>403</v>
      </c>
      <c r="B17" s="5" t="n">
        <v>82</v>
      </c>
      <c r="C17" s="5" t="n">
        <v>6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8</v>
      </c>
      <c r="B1" s="2" t="s">
        <v>1</v>
      </c>
    </row>
    <row r="2" spans="1:3">
      <c r="B2" s="2" t="s">
        <v>2</v>
      </c>
      <c r="C2" s="2" t="s">
        <v>37</v>
      </c>
    </row>
    <row r="3" spans="1:3">
      <c r="A3" s="3" t="s">
        <v>216</v>
      </c>
    </row>
    <row r="4" spans="1:3">
      <c r="A4" s="4" t="s">
        <v>409</v>
      </c>
      <c r="B4" s="5" t="n">
        <v>5</v>
      </c>
      <c r="C4" s="5" t="n">
        <v>400</v>
      </c>
    </row>
    <row r="5" spans="1:3">
      <c r="A5" s="4" t="s">
        <v>410</v>
      </c>
      <c r="C5" s="6" t="n">
        <v>4</v>
      </c>
    </row>
    <row r="6" spans="1:3">
      <c r="A6" s="4" t="s">
        <v>411</v>
      </c>
      <c r="C6" s="5" t="n">
        <v>3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3" t="s">
        <v>413</v>
      </c>
    </row>
    <row r="3" spans="1:3">
      <c r="A3" s="4" t="s">
        <v>414</v>
      </c>
      <c r="B3" s="5" t="n">
        <v>50</v>
      </c>
      <c r="C3" s="5" t="n">
        <v>50</v>
      </c>
    </row>
    <row r="4" spans="1:3">
      <c r="A4" s="4" t="s">
        <v>415</v>
      </c>
      <c r="B4" s="6" t="n">
        <v>-9</v>
      </c>
      <c r="C4" s="6" t="n">
        <v>-4</v>
      </c>
    </row>
    <row r="5" spans="1:3">
      <c r="A5" s="4" t="s">
        <v>46</v>
      </c>
      <c r="B5" s="5" t="n">
        <v>41</v>
      </c>
      <c r="C5" s="5" t="n">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7</v>
      </c>
    </row>
    <row r="3" spans="1:3">
      <c r="A3" s="3" t="s">
        <v>85</v>
      </c>
    </row>
    <row r="4" spans="1:3">
      <c r="A4" s="4" t="s">
        <v>86</v>
      </c>
      <c r="B4" s="5" t="n">
        <v>689</v>
      </c>
      <c r="C4" s="5" t="n">
        <v>95</v>
      </c>
    </row>
    <row r="5" spans="1:3">
      <c r="A5" s="4" t="s">
        <v>87</v>
      </c>
      <c r="B5" s="6" t="n">
        <v>551</v>
      </c>
      <c r="C5" s="6" t="n">
        <v>56</v>
      </c>
    </row>
    <row r="6" spans="1:3">
      <c r="A6" s="4" t="s">
        <v>88</v>
      </c>
      <c r="B6" s="6" t="n">
        <v>138</v>
      </c>
      <c r="C6" s="6" t="n">
        <v>39</v>
      </c>
    </row>
    <row r="7" spans="1:3">
      <c r="A7" s="3" t="s">
        <v>89</v>
      </c>
    </row>
    <row r="8" spans="1:3">
      <c r="A8" s="4" t="s">
        <v>90</v>
      </c>
      <c r="B8" s="6" t="n">
        <v>3394</v>
      </c>
      <c r="C8" s="6" t="n">
        <v>2991</v>
      </c>
    </row>
    <row r="9" spans="1:3">
      <c r="A9" s="4" t="s">
        <v>91</v>
      </c>
      <c r="B9" s="6" t="n">
        <v>2908</v>
      </c>
      <c r="C9" s="6" t="n">
        <v>3866</v>
      </c>
    </row>
    <row r="10" spans="1:3">
      <c r="A10" s="4" t="s">
        <v>92</v>
      </c>
      <c r="B10" s="6" t="n">
        <v>430</v>
      </c>
      <c r="C10" s="6" t="n">
        <v>135</v>
      </c>
    </row>
    <row r="11" spans="1:3">
      <c r="A11" s="4" t="s">
        <v>93</v>
      </c>
      <c r="B11" s="4" t="s">
        <v>49</v>
      </c>
      <c r="C11" s="6" t="n">
        <v>6163</v>
      </c>
    </row>
    <row r="12" spans="1:3">
      <c r="A12" s="4" t="s">
        <v>94</v>
      </c>
      <c r="B12" s="6" t="n">
        <v>6732</v>
      </c>
      <c r="C12" s="6" t="n">
        <v>13155</v>
      </c>
    </row>
    <row r="13" spans="1:3">
      <c r="A13" s="4" t="s">
        <v>95</v>
      </c>
      <c r="B13" s="6" t="n">
        <v>-6594</v>
      </c>
      <c r="C13" s="6" t="n">
        <v>-13116</v>
      </c>
    </row>
    <row r="14" spans="1:3">
      <c r="A14" s="3" t="s">
        <v>96</v>
      </c>
    </row>
    <row r="15" spans="1:3">
      <c r="A15" s="4" t="s">
        <v>97</v>
      </c>
      <c r="B15" s="6" t="n">
        <v>-4</v>
      </c>
      <c r="C15" s="6" t="n">
        <v>-1388</v>
      </c>
    </row>
    <row r="16" spans="1:3">
      <c r="A16" s="4" t="s">
        <v>98</v>
      </c>
      <c r="B16" s="6" t="n">
        <v>450</v>
      </c>
      <c r="C16" s="4" t="s">
        <v>49</v>
      </c>
    </row>
    <row r="17" spans="1:3">
      <c r="A17" s="4" t="s">
        <v>99</v>
      </c>
      <c r="B17" s="4" t="s">
        <v>49</v>
      </c>
      <c r="C17" s="6" t="n">
        <v>-682</v>
      </c>
    </row>
    <row r="18" spans="1:3">
      <c r="A18" s="4" t="s">
        <v>100</v>
      </c>
      <c r="B18" s="6" t="n">
        <v>1303</v>
      </c>
      <c r="C18" s="6" t="n">
        <v>7005</v>
      </c>
    </row>
    <row r="19" spans="1:3">
      <c r="A19" s="4" t="s">
        <v>101</v>
      </c>
      <c r="B19" s="4" t="s">
        <v>49</v>
      </c>
      <c r="C19" s="6" t="n">
        <v>-339</v>
      </c>
    </row>
    <row r="20" spans="1:3">
      <c r="A20" s="4" t="s">
        <v>102</v>
      </c>
      <c r="B20" s="4" t="s">
        <v>49</v>
      </c>
      <c r="C20" s="6" t="n">
        <v>-1252</v>
      </c>
    </row>
    <row r="21" spans="1:3">
      <c r="A21" s="4" t="s">
        <v>103</v>
      </c>
      <c r="B21" s="6" t="n">
        <v>48</v>
      </c>
      <c r="C21" s="6" t="n">
        <v>83</v>
      </c>
    </row>
    <row r="22" spans="1:3">
      <c r="A22" s="4" t="s">
        <v>104</v>
      </c>
      <c r="B22" s="6" t="n">
        <v>1797</v>
      </c>
      <c r="C22" s="6" t="n">
        <v>3427</v>
      </c>
    </row>
    <row r="23" spans="1:3">
      <c r="A23" s="4" t="s">
        <v>105</v>
      </c>
      <c r="B23" s="6" t="n">
        <v>-4797</v>
      </c>
      <c r="C23" s="6" t="n">
        <v>-9689</v>
      </c>
    </row>
    <row r="24" spans="1:3">
      <c r="A24" s="4" t="s">
        <v>106</v>
      </c>
      <c r="B24" s="4" t="s">
        <v>49</v>
      </c>
      <c r="C24" s="4" t="s">
        <v>49</v>
      </c>
    </row>
    <row r="25" spans="1:3">
      <c r="A25" s="4" t="s">
        <v>107</v>
      </c>
      <c r="B25" s="6" t="n">
        <v>-4797</v>
      </c>
      <c r="C25" s="6" t="n">
        <v>-9689</v>
      </c>
    </row>
    <row r="26" spans="1:3">
      <c r="A26" s="4" t="s">
        <v>108</v>
      </c>
      <c r="B26" s="4" t="s">
        <v>49</v>
      </c>
      <c r="C26" s="6" t="n">
        <v>-324</v>
      </c>
    </row>
    <row r="27" spans="1:3">
      <c r="A27" s="4" t="s">
        <v>109</v>
      </c>
      <c r="B27" s="4" t="s">
        <v>49</v>
      </c>
      <c r="C27" s="6" t="n">
        <v>1361</v>
      </c>
    </row>
    <row r="28" spans="1:3">
      <c r="A28" s="4" t="s">
        <v>110</v>
      </c>
      <c r="B28" s="6" t="n">
        <v>-4797</v>
      </c>
      <c r="C28" s="6" t="n">
        <v>-8652</v>
      </c>
    </row>
    <row r="29" spans="1:3">
      <c r="A29" s="4" t="s">
        <v>111</v>
      </c>
      <c r="B29" s="6" t="n">
        <v>-2703</v>
      </c>
      <c r="C29" s="6" t="n">
        <v>-13900</v>
      </c>
    </row>
    <row r="30" spans="1:3">
      <c r="A30" s="4" t="s">
        <v>112</v>
      </c>
      <c r="B30" s="5" t="n">
        <v>-7500</v>
      </c>
      <c r="C30" s="5" t="n">
        <v>-22552</v>
      </c>
    </row>
    <row r="31" spans="1:3">
      <c r="A31" s="3" t="s">
        <v>113</v>
      </c>
    </row>
    <row r="32" spans="1:3">
      <c r="A32" s="4" t="s">
        <v>114</v>
      </c>
      <c r="B32" s="7" t="n">
        <v>-3.08</v>
      </c>
      <c r="C32" s="7" t="n">
        <v>-26.57</v>
      </c>
    </row>
    <row r="33" spans="1:3">
      <c r="A33" s="4" t="s">
        <v>115</v>
      </c>
      <c r="B33" s="4" t="s">
        <v>49</v>
      </c>
      <c r="C33" s="8" t="n">
        <v>-0.89</v>
      </c>
    </row>
    <row r="34" spans="1:3">
      <c r="A34" s="4" t="s">
        <v>116</v>
      </c>
      <c r="B34" s="4" t="s">
        <v>49</v>
      </c>
      <c r="C34" s="8" t="n">
        <v>3.73</v>
      </c>
    </row>
    <row r="35" spans="1:3">
      <c r="A35" s="4" t="s">
        <v>117</v>
      </c>
      <c r="B35" s="8" t="n">
        <v>-1.74</v>
      </c>
      <c r="C35" s="8" t="n">
        <v>-38.12</v>
      </c>
    </row>
    <row r="36" spans="1:3">
      <c r="A36" s="4" t="s">
        <v>118</v>
      </c>
      <c r="B36" s="8" t="n">
        <v>-4.82</v>
      </c>
      <c r="C36" s="8" t="n">
        <v>-61.85</v>
      </c>
    </row>
    <row r="37" spans="1:3">
      <c r="A37" s="4" t="s">
        <v>119</v>
      </c>
      <c r="B37" s="8" t="n">
        <v>-3.95</v>
      </c>
      <c r="C37" s="8" t="n">
        <v>-43.21</v>
      </c>
    </row>
    <row r="38" spans="1:3">
      <c r="A38" s="4" t="s">
        <v>120</v>
      </c>
      <c r="B38" s="4" t="s">
        <v>49</v>
      </c>
      <c r="C38" s="8" t="n">
        <v>-0.85</v>
      </c>
    </row>
    <row r="39" spans="1:3">
      <c r="A39" s="4" t="s">
        <v>121</v>
      </c>
      <c r="B39" s="4" t="s">
        <v>49</v>
      </c>
      <c r="C39" s="8" t="n">
        <v>3.54</v>
      </c>
    </row>
    <row r="40" spans="1:3">
      <c r="A40" s="4" t="s">
        <v>122</v>
      </c>
      <c r="B40" s="8" t="n">
        <v>-1.74</v>
      </c>
      <c r="C40" s="8" t="n">
        <v>-36.21</v>
      </c>
    </row>
    <row r="41" spans="1:3">
      <c r="A41" s="4" t="s">
        <v>123</v>
      </c>
      <c r="B41" s="7" t="n">
        <v>-5.69</v>
      </c>
      <c r="C41" s="7" t="n">
        <v>-76.73</v>
      </c>
    </row>
    <row r="42" spans="1:3">
      <c r="A42" s="3" t="s">
        <v>124</v>
      </c>
    </row>
    <row r="43" spans="1:3">
      <c r="A43" s="4" t="s">
        <v>125</v>
      </c>
      <c r="B43" s="6" t="n">
        <v>1555988</v>
      </c>
      <c r="C43" s="6" t="n">
        <v>364602</v>
      </c>
    </row>
    <row r="44" spans="1:3">
      <c r="A44" s="4" t="s">
        <v>126</v>
      </c>
      <c r="B44" s="6" t="n">
        <v>1555988</v>
      </c>
      <c r="C44" s="6" t="n">
        <v>3838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6</v>
      </c>
      <c r="B1" s="2" t="s">
        <v>2</v>
      </c>
      <c r="C1" s="2" t="s">
        <v>37</v>
      </c>
    </row>
    <row r="2" spans="1:3">
      <c r="A2" s="4" t="s">
        <v>417</v>
      </c>
    </row>
    <row r="3" spans="1:3">
      <c r="A3" s="4" t="s">
        <v>418</v>
      </c>
      <c r="B3" s="5" t="n">
        <v>200</v>
      </c>
      <c r="C3" s="5" t="n">
        <v>1600</v>
      </c>
    </row>
    <row r="4" spans="1:3">
      <c r="A4" s="4" t="s">
        <v>419</v>
      </c>
    </row>
    <row r="5" spans="1:3">
      <c r="A5" s="4" t="s">
        <v>418</v>
      </c>
      <c r="C5" s="4" t="s">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7</v>
      </c>
    </row>
    <row r="2" spans="1:3">
      <c r="A2" s="3" t="s">
        <v>421</v>
      </c>
    </row>
    <row r="3" spans="1:3">
      <c r="A3" s="4" t="s">
        <v>418</v>
      </c>
      <c r="B3" s="5" t="n">
        <v>220</v>
      </c>
      <c r="C3" s="5" t="n">
        <v>1566</v>
      </c>
    </row>
    <row r="4" spans="1:3">
      <c r="A4" s="4" t="s">
        <v>422</v>
      </c>
    </row>
    <row r="5" spans="1:3">
      <c r="A5" s="3" t="s">
        <v>421</v>
      </c>
    </row>
    <row r="6" spans="1:3">
      <c r="A6" s="4" t="s">
        <v>418</v>
      </c>
      <c r="B6" s="4" t="s">
        <v>49</v>
      </c>
      <c r="C6" s="4" t="s">
        <v>49</v>
      </c>
    </row>
    <row r="7" spans="1:3">
      <c r="A7" s="4" t="s">
        <v>423</v>
      </c>
    </row>
    <row r="8" spans="1:3">
      <c r="A8" s="3" t="s">
        <v>421</v>
      </c>
    </row>
    <row r="9" spans="1:3">
      <c r="A9" s="4" t="s">
        <v>418</v>
      </c>
      <c r="B9" s="4" t="s">
        <v>49</v>
      </c>
      <c r="C9" s="4" t="s">
        <v>49</v>
      </c>
    </row>
    <row r="10" spans="1:3">
      <c r="A10" s="4" t="s">
        <v>424</v>
      </c>
    </row>
    <row r="11" spans="1:3">
      <c r="A11" s="3" t="s">
        <v>421</v>
      </c>
    </row>
    <row r="12" spans="1:3">
      <c r="A12" s="4" t="s">
        <v>418</v>
      </c>
      <c r="B12" s="5" t="n">
        <v>220</v>
      </c>
      <c r="C12" s="5" t="n">
        <v>15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7</v>
      </c>
    </row>
    <row r="3" spans="1:3">
      <c r="A3" s="4" t="s">
        <v>426</v>
      </c>
      <c r="B3" s="5" t="n">
        <v>-1566</v>
      </c>
      <c r="C3" s="5" t="n">
        <v>-1357</v>
      </c>
    </row>
    <row r="4" spans="1:3">
      <c r="A4" s="4" t="s">
        <v>427</v>
      </c>
      <c r="B4" s="4" t="s">
        <v>49</v>
      </c>
      <c r="C4" s="6" t="n">
        <v>-7577</v>
      </c>
    </row>
    <row r="5" spans="1:3">
      <c r="A5" s="4" t="s">
        <v>428</v>
      </c>
      <c r="B5" s="6" t="n">
        <v>1303</v>
      </c>
      <c r="C5" s="6" t="n">
        <v>7005</v>
      </c>
    </row>
    <row r="6" spans="1:3">
      <c r="A6" s="4" t="s">
        <v>429</v>
      </c>
      <c r="B6" s="6" t="n">
        <v>44</v>
      </c>
      <c r="C6" s="6" t="n">
        <v>575</v>
      </c>
    </row>
    <row r="7" spans="1:3">
      <c r="A7" s="4" t="s">
        <v>430</v>
      </c>
      <c r="B7" s="6" t="n">
        <v>-1</v>
      </c>
      <c r="C7" s="6" t="n">
        <v>-212</v>
      </c>
    </row>
    <row r="8" spans="1:3">
      <c r="A8" s="4" t="s">
        <v>431</v>
      </c>
      <c r="B8" s="5" t="n">
        <v>-220</v>
      </c>
      <c r="C8" s="5" t="n">
        <v>-15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432</v>
      </c>
      <c r="B1" s="2" t="s">
        <v>2</v>
      </c>
      <c r="C1" s="2" t="s">
        <v>37</v>
      </c>
    </row>
    <row r="2" spans="1:3">
      <c r="A2" s="4" t="s">
        <v>433</v>
      </c>
    </row>
    <row r="3" spans="1:3">
      <c r="A3" s="3" t="s">
        <v>434</v>
      </c>
    </row>
    <row r="4" spans="1:3">
      <c r="A4" s="4" t="s">
        <v>435</v>
      </c>
      <c r="B4" s="8" t="n">
        <v>1.62</v>
      </c>
      <c r="C4" s="8" t="n">
        <v>2.51</v>
      </c>
    </row>
    <row r="5" spans="1:3">
      <c r="A5" s="4" t="s">
        <v>436</v>
      </c>
    </row>
    <row r="6" spans="1:3">
      <c r="A6" s="3" t="s">
        <v>434</v>
      </c>
    </row>
    <row r="7" spans="1:3">
      <c r="A7" s="4" t="s">
        <v>437</v>
      </c>
      <c r="B7" s="4" t="s">
        <v>438</v>
      </c>
      <c r="C7" s="4" t="s">
        <v>439</v>
      </c>
    </row>
    <row r="8" spans="1:3">
      <c r="A8" s="4" t="s">
        <v>440</v>
      </c>
    </row>
    <row r="9" spans="1:3">
      <c r="A9" s="3" t="s">
        <v>434</v>
      </c>
    </row>
    <row r="10" spans="1:3">
      <c r="A10" s="4" t="s">
        <v>435</v>
      </c>
      <c r="B10" s="6" t="n">
        <v>0</v>
      </c>
      <c r="C10" s="6" t="n">
        <v>0</v>
      </c>
    </row>
    <row r="11" spans="1:3">
      <c r="A11" s="4" t="s">
        <v>441</v>
      </c>
    </row>
    <row r="12" spans="1:3">
      <c r="A12" s="3" t="s">
        <v>434</v>
      </c>
    </row>
    <row r="13" spans="1:3">
      <c r="A13" s="4" t="s">
        <v>435</v>
      </c>
      <c r="B13" s="6" t="n">
        <v>64</v>
      </c>
      <c r="C13" s="6" t="n">
        <v>1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7</v>
      </c>
    </row>
    <row r="2" spans="1:3">
      <c r="A2" s="3" t="s">
        <v>222</v>
      </c>
    </row>
    <row r="3" spans="1:3">
      <c r="A3" s="4" t="s">
        <v>443</v>
      </c>
      <c r="B3" s="5" t="n">
        <v>589</v>
      </c>
      <c r="C3" s="5" t="n">
        <v>388</v>
      </c>
    </row>
    <row r="4" spans="1:3">
      <c r="A4" s="4" t="s">
        <v>444</v>
      </c>
      <c r="B4" s="6" t="n">
        <v>392</v>
      </c>
      <c r="C4" s="6" t="n">
        <v>344</v>
      </c>
    </row>
    <row r="5" spans="1:3">
      <c r="A5" s="4" t="s">
        <v>445</v>
      </c>
      <c r="B5" s="6" t="n">
        <v>285</v>
      </c>
      <c r="C5" s="6" t="n">
        <v>106</v>
      </c>
    </row>
    <row r="6" spans="1:3">
      <c r="A6" s="4" t="s">
        <v>446</v>
      </c>
      <c r="B6" s="5" t="n">
        <v>1266</v>
      </c>
      <c r="C6" s="5" t="n">
        <v>8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6"/>
    <col customWidth="1" max="5" min="5" width="15"/>
    <col customWidth="1" max="6" min="6" width="14"/>
    <col customWidth="1" max="7" min="7" width="15"/>
    <col customWidth="1" max="8" min="8" width="14"/>
    <col customWidth="1" max="9" min="9" width="14"/>
    <col customWidth="1" max="10" min="10" width="14"/>
    <col customWidth="1" max="11" min="11" width="14"/>
  </cols>
  <sheetData>
    <row r="1" spans="1:11">
      <c r="A1" s="1" t="s">
        <v>447</v>
      </c>
      <c r="B1" s="2" t="s">
        <v>329</v>
      </c>
      <c r="C1" s="2" t="s">
        <v>448</v>
      </c>
      <c r="D1" s="2" t="s">
        <v>449</v>
      </c>
      <c r="E1" s="2" t="s">
        <v>450</v>
      </c>
      <c r="F1" s="2" t="s">
        <v>2</v>
      </c>
      <c r="G1" s="2" t="s">
        <v>2</v>
      </c>
      <c r="H1" s="2" t="s">
        <v>37</v>
      </c>
      <c r="I1" s="2" t="s">
        <v>328</v>
      </c>
      <c r="J1" s="2" t="s">
        <v>451</v>
      </c>
      <c r="K1" s="2" t="s">
        <v>452</v>
      </c>
    </row>
    <row r="2" spans="1:11">
      <c r="A2" s="4" t="s">
        <v>453</v>
      </c>
      <c r="I2" s="4" t="s">
        <v>454</v>
      </c>
    </row>
    <row r="3" spans="1:11">
      <c r="A3" s="4" t="s">
        <v>455</v>
      </c>
      <c r="G3" s="5" t="n">
        <v>3</v>
      </c>
      <c r="H3" s="4" t="s">
        <v>49</v>
      </c>
    </row>
    <row r="4" spans="1:11">
      <c r="A4" s="4" t="s">
        <v>456</v>
      </c>
      <c r="G4" s="4" t="s">
        <v>457</v>
      </c>
    </row>
    <row r="5" spans="1:11">
      <c r="A5" s="4" t="s">
        <v>458</v>
      </c>
    </row>
    <row r="6" spans="1:11">
      <c r="A6" s="4" t="s">
        <v>459</v>
      </c>
      <c r="B6" s="5" t="n">
        <v>700</v>
      </c>
      <c r="J6" s="5" t="n">
        <v>840</v>
      </c>
    </row>
    <row r="7" spans="1:11">
      <c r="A7" s="4" t="s">
        <v>460</v>
      </c>
      <c r="J7" s="5" t="n">
        <v>750</v>
      </c>
    </row>
    <row r="8" spans="1:11">
      <c r="A8" s="4" t="s">
        <v>461</v>
      </c>
      <c r="J8" s="6" t="n">
        <v>68257</v>
      </c>
    </row>
    <row r="9" spans="1:11">
      <c r="A9" s="4" t="s">
        <v>462</v>
      </c>
      <c r="J9" s="7" t="n">
        <v>3.31</v>
      </c>
    </row>
    <row r="10" spans="1:11">
      <c r="A10" s="4" t="s">
        <v>453</v>
      </c>
      <c r="J10" s="4" t="s">
        <v>463</v>
      </c>
    </row>
    <row r="11" spans="1:11">
      <c r="A11" s="4" t="s">
        <v>464</v>
      </c>
      <c r="J11" s="4" t="s">
        <v>465</v>
      </c>
    </row>
    <row r="12" spans="1:11">
      <c r="A12" s="4" t="s">
        <v>466</v>
      </c>
      <c r="B12" s="6" t="n">
        <v>15000</v>
      </c>
    </row>
    <row r="13" spans="1:11">
      <c r="A13" s="4" t="s">
        <v>455</v>
      </c>
      <c r="B13" s="6" t="n">
        <v>1100</v>
      </c>
    </row>
    <row r="14" spans="1:11">
      <c r="A14" s="4" t="s">
        <v>467</v>
      </c>
      <c r="B14" s="6" t="n">
        <v>400</v>
      </c>
    </row>
    <row r="15" spans="1:11">
      <c r="A15" s="4" t="s">
        <v>468</v>
      </c>
    </row>
    <row r="16" spans="1:11">
      <c r="A16" s="4" t="s">
        <v>459</v>
      </c>
      <c r="C16" s="5" t="n">
        <v>2300</v>
      </c>
    </row>
    <row r="17" spans="1:11">
      <c r="A17" s="4" t="s">
        <v>469</v>
      </c>
    </row>
    <row r="18" spans="1:11">
      <c r="A18" s="4" t="s">
        <v>470</v>
      </c>
      <c r="K18" s="5" t="n">
        <v>200</v>
      </c>
    </row>
    <row r="19" spans="1:11">
      <c r="A19" s="4" t="s">
        <v>471</v>
      </c>
      <c r="K19" s="6" t="n">
        <v>1700</v>
      </c>
    </row>
    <row r="20" spans="1:11">
      <c r="A20" s="4" t="s">
        <v>472</v>
      </c>
    </row>
    <row r="21" spans="1:11">
      <c r="A21" s="4" t="s">
        <v>459</v>
      </c>
      <c r="K21" s="5" t="n">
        <v>20000</v>
      </c>
    </row>
    <row r="22" spans="1:11">
      <c r="A22" s="4" t="s">
        <v>456</v>
      </c>
      <c r="E22" s="4" t="s">
        <v>473</v>
      </c>
    </row>
    <row r="23" spans="1:11">
      <c r="A23" s="4" t="s">
        <v>474</v>
      </c>
    </row>
    <row r="24" spans="1:11">
      <c r="A24" s="4" t="s">
        <v>459</v>
      </c>
      <c r="C24" s="6" t="n">
        <v>1100</v>
      </c>
    </row>
    <row r="25" spans="1:11">
      <c r="A25" s="4" t="s">
        <v>475</v>
      </c>
    </row>
    <row r="26" spans="1:11">
      <c r="A26" s="4" t="s">
        <v>459</v>
      </c>
      <c r="C26" s="5" t="n">
        <v>2200</v>
      </c>
    </row>
    <row r="27" spans="1:11">
      <c r="A27" s="4" t="s">
        <v>476</v>
      </c>
    </row>
    <row r="28" spans="1:11">
      <c r="A28" s="4" t="s">
        <v>453</v>
      </c>
      <c r="C28" s="4" t="s">
        <v>477</v>
      </c>
    </row>
    <row r="29" spans="1:11">
      <c r="A29" s="4" t="s">
        <v>456</v>
      </c>
      <c r="C29" s="4" t="s">
        <v>478</v>
      </c>
    </row>
    <row r="30" spans="1:11">
      <c r="A30" s="4" t="s">
        <v>479</v>
      </c>
    </row>
    <row r="31" spans="1:11">
      <c r="A31" s="4" t="s">
        <v>459</v>
      </c>
      <c r="B31" s="6" t="n">
        <v>1400</v>
      </c>
    </row>
    <row r="32" spans="1:11">
      <c r="A32" s="4" t="s">
        <v>466</v>
      </c>
      <c r="B32" s="6" t="n">
        <v>15000</v>
      </c>
    </row>
    <row r="33" spans="1:11">
      <c r="A33" s="4" t="s">
        <v>455</v>
      </c>
      <c r="B33" s="6" t="n">
        <v>1600</v>
      </c>
    </row>
    <row r="34" spans="1:11">
      <c r="A34" s="4" t="s">
        <v>467</v>
      </c>
      <c r="B34" s="5" t="n">
        <v>200</v>
      </c>
    </row>
    <row r="35" spans="1:11">
      <c r="A35" s="4" t="s">
        <v>480</v>
      </c>
    </row>
    <row r="36" spans="1:11">
      <c r="A36" s="4" t="s">
        <v>459</v>
      </c>
      <c r="D36" s="5" t="n">
        <v>2500</v>
      </c>
    </row>
    <row r="37" spans="1:11">
      <c r="A37" s="4" t="s">
        <v>461</v>
      </c>
      <c r="D37" s="6" t="n">
        <v>55000</v>
      </c>
    </row>
    <row r="38" spans="1:11">
      <c r="A38" s="4" t="s">
        <v>462</v>
      </c>
      <c r="D38" s="7" t="n">
        <v>5.04</v>
      </c>
    </row>
    <row r="39" spans="1:11">
      <c r="A39" s="4" t="s">
        <v>453</v>
      </c>
      <c r="D39" s="4" t="s">
        <v>454</v>
      </c>
    </row>
    <row r="40" spans="1:11">
      <c r="A40" s="4" t="s">
        <v>456</v>
      </c>
      <c r="D40" s="4" t="s">
        <v>481</v>
      </c>
    </row>
    <row r="41" spans="1:11">
      <c r="A41" s="4" t="s">
        <v>482</v>
      </c>
      <c r="D41" s="4" t="s">
        <v>344</v>
      </c>
    </row>
    <row r="42" spans="1:11">
      <c r="A42" s="4" t="s">
        <v>483</v>
      </c>
      <c r="D42" s="5" t="n">
        <v>200</v>
      </c>
    </row>
    <row r="43" spans="1:11">
      <c r="A43" s="4" t="s">
        <v>484</v>
      </c>
    </row>
    <row r="44" spans="1:11">
      <c r="A44" s="4" t="s">
        <v>459</v>
      </c>
      <c r="F44" s="5" t="n">
        <v>20</v>
      </c>
      <c r="G44" s="5" t="n">
        <v>20</v>
      </c>
    </row>
    <row r="45" spans="1:11">
      <c r="A45" s="4" t="s">
        <v>453</v>
      </c>
      <c r="F45" s="4" t="s">
        <v>485</v>
      </c>
      <c r="G45" s="4" t="s">
        <v>485</v>
      </c>
    </row>
    <row r="46" spans="1:11">
      <c r="A46" s="4" t="s">
        <v>486</v>
      </c>
      <c r="F46"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7</v>
      </c>
      <c r="B1" s="2" t="s">
        <v>324</v>
      </c>
      <c r="C1" s="2" t="s">
        <v>326</v>
      </c>
      <c r="D1" s="2" t="s">
        <v>329</v>
      </c>
      <c r="E1" s="2" t="s">
        <v>488</v>
      </c>
      <c r="F1" s="2" t="s">
        <v>489</v>
      </c>
      <c r="G1" s="2" t="s">
        <v>330</v>
      </c>
      <c r="H1" s="2" t="s">
        <v>2</v>
      </c>
      <c r="I1" s="2" t="s">
        <v>37</v>
      </c>
      <c r="J1" s="2" t="s">
        <v>490</v>
      </c>
      <c r="K1" s="2" t="s">
        <v>328</v>
      </c>
      <c r="L1" s="2" t="s">
        <v>491</v>
      </c>
      <c r="M1" s="2" t="s">
        <v>492</v>
      </c>
      <c r="N1" s="2" t="s">
        <v>493</v>
      </c>
    </row>
    <row r="2" spans="1:14">
      <c r="A2" s="4" t="s">
        <v>494</v>
      </c>
      <c r="H2" s="5" t="n">
        <v>103</v>
      </c>
      <c r="I2" s="5" t="n">
        <v>1652</v>
      </c>
    </row>
    <row r="3" spans="1:14">
      <c r="A3" s="4" t="s">
        <v>495</v>
      </c>
      <c r="D3" s="5" t="n">
        <v>15000</v>
      </c>
    </row>
    <row r="4" spans="1:14">
      <c r="A4" s="4" t="s">
        <v>496</v>
      </c>
      <c r="H4" s="7" t="n">
        <v>0.01</v>
      </c>
      <c r="I4" s="7" t="n">
        <v>0.01</v>
      </c>
    </row>
    <row r="5" spans="1:14">
      <c r="A5" s="4" t="s">
        <v>497</v>
      </c>
      <c r="H5" s="7" t="n">
        <v>0.01</v>
      </c>
      <c r="I5" s="7" t="n">
        <v>0.01</v>
      </c>
    </row>
    <row r="6" spans="1:14">
      <c r="A6" s="4" t="s">
        <v>498</v>
      </c>
      <c r="D6" s="7" t="n">
        <v>1.45</v>
      </c>
      <c r="L6" s="7" t="n">
        <v>0.48</v>
      </c>
      <c r="M6" s="9" t="n">
        <v>0.6543</v>
      </c>
    </row>
    <row r="7" spans="1:14">
      <c r="A7" s="4" t="s">
        <v>499</v>
      </c>
      <c r="D7" s="5" t="n">
        <v>6800</v>
      </c>
      <c r="H7" s="4" t="s">
        <v>49</v>
      </c>
      <c r="I7" s="5" t="n">
        <v>6749</v>
      </c>
    </row>
    <row r="8" spans="1:14">
      <c r="A8" s="4" t="s">
        <v>500</v>
      </c>
      <c r="D8" s="5" t="n">
        <v>600</v>
      </c>
    </row>
    <row r="9" spans="1:14">
      <c r="A9" s="4" t="s">
        <v>501</v>
      </c>
      <c r="K9" s="4" t="s">
        <v>454</v>
      </c>
    </row>
    <row r="10" spans="1:14">
      <c r="A10" s="4" t="s">
        <v>358</v>
      </c>
    </row>
    <row r="11" spans="1:14">
      <c r="A11" s="4" t="s">
        <v>502</v>
      </c>
      <c r="H11" s="6" t="n">
        <v>527896</v>
      </c>
    </row>
    <row r="12" spans="1:14">
      <c r="A12" s="4" t="s">
        <v>360</v>
      </c>
      <c r="H12" s="5" t="n">
        <v>1500</v>
      </c>
    </row>
    <row r="13" spans="1:14">
      <c r="A13" s="4" t="s">
        <v>362</v>
      </c>
      <c r="H13" s="6" t="n">
        <v>1000</v>
      </c>
    </row>
    <row r="14" spans="1:14">
      <c r="A14" s="4" t="s">
        <v>503</v>
      </c>
    </row>
    <row r="15" spans="1:14">
      <c r="A15" s="4" t="s">
        <v>501</v>
      </c>
      <c r="J15" s="4" t="s">
        <v>504</v>
      </c>
    </row>
    <row r="16" spans="1:14">
      <c r="A16" s="4" t="s">
        <v>505</v>
      </c>
    </row>
    <row r="17" spans="1:14">
      <c r="A17" s="4" t="s">
        <v>495</v>
      </c>
      <c r="B17" s="5" t="n">
        <v>2500</v>
      </c>
    </row>
    <row r="18" spans="1:14">
      <c r="A18" s="4" t="s">
        <v>364</v>
      </c>
      <c r="C18" s="5" t="n">
        <v>1600</v>
      </c>
      <c r="H18" s="5" t="n">
        <v>2500</v>
      </c>
    </row>
    <row r="19" spans="1:14">
      <c r="A19" s="4" t="s">
        <v>506</v>
      </c>
    </row>
    <row r="20" spans="1:14">
      <c r="A20" s="4" t="s">
        <v>495</v>
      </c>
      <c r="B20" s="5" t="n">
        <v>1600</v>
      </c>
    </row>
    <row r="21" spans="1:14">
      <c r="A21" s="4" t="s">
        <v>507</v>
      </c>
    </row>
    <row r="22" spans="1:14">
      <c r="A22" s="4" t="s">
        <v>508</v>
      </c>
      <c r="D22" s="5" t="n">
        <v>1000</v>
      </c>
    </row>
    <row r="23" spans="1:14">
      <c r="A23" s="4" t="s">
        <v>509</v>
      </c>
      <c r="D23" s="4" t="s">
        <v>510</v>
      </c>
    </row>
    <row r="24" spans="1:14">
      <c r="A24" s="4" t="s">
        <v>498</v>
      </c>
      <c r="D24" s="9" t="n">
        <v>1.4512</v>
      </c>
    </row>
    <row r="25" spans="1:14">
      <c r="A25" s="4" t="s">
        <v>511</v>
      </c>
      <c r="D25" s="4" t="s">
        <v>512</v>
      </c>
    </row>
    <row r="26" spans="1:14">
      <c r="A26" s="4" t="s">
        <v>513</v>
      </c>
      <c r="D26" s="7" t="n">
        <v>0.48</v>
      </c>
    </row>
    <row r="27" spans="1:14">
      <c r="A27" s="4" t="s">
        <v>514</v>
      </c>
    </row>
    <row r="28" spans="1:14">
      <c r="A28" s="4" t="s">
        <v>515</v>
      </c>
      <c r="E28" s="6" t="n">
        <v>242063</v>
      </c>
    </row>
    <row r="29" spans="1:14">
      <c r="A29" s="4" t="s">
        <v>516</v>
      </c>
    </row>
    <row r="30" spans="1:14">
      <c r="A30" s="4" t="s">
        <v>515</v>
      </c>
      <c r="F30" s="6" t="n">
        <v>29927</v>
      </c>
    </row>
    <row r="31" spans="1:14">
      <c r="A31" s="4" t="s">
        <v>517</v>
      </c>
      <c r="F31" s="6" t="n">
        <v>29927</v>
      </c>
    </row>
    <row r="32" spans="1:14">
      <c r="A32" s="4" t="s">
        <v>518</v>
      </c>
    </row>
    <row r="33" spans="1:14">
      <c r="A33" s="4" t="s">
        <v>519</v>
      </c>
      <c r="F33" s="6" t="n">
        <v>145834</v>
      </c>
      <c r="G33" s="6" t="n">
        <v>832000</v>
      </c>
    </row>
    <row r="34" spans="1:14">
      <c r="A34" s="4" t="s">
        <v>494</v>
      </c>
      <c r="F34" s="5" t="n">
        <v>300</v>
      </c>
    </row>
    <row r="35" spans="1:14">
      <c r="A35" s="4" t="s">
        <v>520</v>
      </c>
    </row>
    <row r="36" spans="1:14">
      <c r="A36" s="4" t="s">
        <v>521</v>
      </c>
      <c r="G36" s="5" t="n">
        <v>12</v>
      </c>
    </row>
    <row r="37" spans="1:14">
      <c r="A37" s="4" t="s">
        <v>522</v>
      </c>
    </row>
    <row r="38" spans="1:14">
      <c r="A38" s="4" t="s">
        <v>521</v>
      </c>
      <c r="G38" s="10" t="n">
        <v>2.125</v>
      </c>
    </row>
    <row r="39" spans="1:14">
      <c r="A39" s="4" t="s">
        <v>523</v>
      </c>
    </row>
    <row r="40" spans="1:14">
      <c r="A40" s="4" t="s">
        <v>519</v>
      </c>
      <c r="H40" s="6" t="n">
        <v>35874</v>
      </c>
    </row>
    <row r="41" spans="1:14">
      <c r="A41" s="4" t="s">
        <v>494</v>
      </c>
      <c r="H41" s="5" t="n">
        <v>100</v>
      </c>
    </row>
    <row r="42" spans="1:14">
      <c r="A42" s="4" t="s">
        <v>524</v>
      </c>
    </row>
    <row r="43" spans="1:14">
      <c r="A43" s="4" t="s">
        <v>495</v>
      </c>
      <c r="D43" s="5" t="n">
        <v>15000</v>
      </c>
    </row>
    <row r="44" spans="1:14">
      <c r="A44" s="4" t="s">
        <v>525</v>
      </c>
    </row>
    <row r="45" spans="1:14">
      <c r="A45" s="4" t="s">
        <v>519</v>
      </c>
      <c r="D45" s="6" t="n">
        <v>758</v>
      </c>
    </row>
    <row r="46" spans="1:14">
      <c r="A46" s="4" t="s">
        <v>521</v>
      </c>
      <c r="D46" s="7" t="n">
        <v>1.6</v>
      </c>
    </row>
    <row r="47" spans="1:14">
      <c r="A47" s="4" t="s">
        <v>482</v>
      </c>
      <c r="D47" s="4" t="s">
        <v>344</v>
      </c>
    </row>
    <row r="48" spans="1:14">
      <c r="A48" s="4" t="s">
        <v>526</v>
      </c>
      <c r="D48" s="6" t="n">
        <v>6900</v>
      </c>
    </row>
    <row r="49" spans="1:14">
      <c r="A49" s="4" t="s">
        <v>527</v>
      </c>
      <c r="D49" s="5" t="n">
        <v>700</v>
      </c>
    </row>
    <row r="50" spans="1:14">
      <c r="A50" s="4" t="s">
        <v>528</v>
      </c>
    </row>
    <row r="51" spans="1:14">
      <c r="A51" s="4" t="s">
        <v>517</v>
      </c>
      <c r="G51" s="6" t="n">
        <v>668335</v>
      </c>
    </row>
    <row r="52" spans="1:14">
      <c r="A52" s="4" t="s">
        <v>519</v>
      </c>
      <c r="G52" s="6" t="n">
        <v>832000</v>
      </c>
    </row>
    <row r="53" spans="1:14">
      <c r="A53" s="4" t="s">
        <v>494</v>
      </c>
      <c r="G53" s="5" t="n">
        <v>1400</v>
      </c>
    </row>
    <row r="54" spans="1:14">
      <c r="A54" s="4" t="s">
        <v>529</v>
      </c>
    </row>
    <row r="55" spans="1:14">
      <c r="A55" s="4" t="s">
        <v>521</v>
      </c>
      <c r="G55" s="5" t="n">
        <v>12</v>
      </c>
    </row>
    <row r="56" spans="1:14">
      <c r="A56" s="4" t="s">
        <v>530</v>
      </c>
    </row>
    <row r="57" spans="1:14">
      <c r="A57" s="4" t="s">
        <v>521</v>
      </c>
      <c r="G57" s="11" t="n">
        <v>2.125</v>
      </c>
    </row>
    <row r="58" spans="1:14">
      <c r="A58" s="4" t="s">
        <v>531</v>
      </c>
    </row>
    <row r="59" spans="1:14">
      <c r="A59" s="4" t="s">
        <v>521</v>
      </c>
      <c r="G59" s="5" t="n">
        <v>2</v>
      </c>
    </row>
    <row r="60" spans="1:14">
      <c r="A60" s="4" t="s">
        <v>532</v>
      </c>
      <c r="G60" s="4" t="s">
        <v>347</v>
      </c>
    </row>
    <row r="61" spans="1:14">
      <c r="A61" s="4" t="s">
        <v>533</v>
      </c>
    </row>
    <row r="62" spans="1:14">
      <c r="A62" s="4" t="s">
        <v>534</v>
      </c>
      <c r="F62" s="6" t="n">
        <v>4072</v>
      </c>
      <c r="H62" s="6" t="n">
        <v>3825</v>
      </c>
      <c r="N62" s="6" t="n">
        <v>4072</v>
      </c>
    </row>
    <row r="63" spans="1:14">
      <c r="A63" s="4" t="s">
        <v>496</v>
      </c>
      <c r="D63" s="5" t="n">
        <v>1100</v>
      </c>
    </row>
    <row r="64" spans="1:14">
      <c r="A64" s="4" t="s">
        <v>497</v>
      </c>
      <c r="D64" s="5" t="n">
        <v>1100</v>
      </c>
    </row>
    <row r="65" spans="1:14">
      <c r="A65" s="4" t="s">
        <v>129</v>
      </c>
    </row>
    <row r="66" spans="1:14">
      <c r="A66" s="4" t="s">
        <v>534</v>
      </c>
      <c r="D66" s="6" t="n">
        <v>11369900</v>
      </c>
      <c r="F66" s="6" t="n">
        <v>102886</v>
      </c>
      <c r="H66" s="6" t="n">
        <v>1143784</v>
      </c>
      <c r="N66" s="6" t="n">
        <v>102886</v>
      </c>
    </row>
    <row r="67" spans="1:14">
      <c r="A67" s="4" t="s">
        <v>535</v>
      </c>
    </row>
    <row r="68" spans="1:14">
      <c r="A68" s="4" t="s">
        <v>534</v>
      </c>
      <c r="F68" s="6" t="n">
        <v>4072</v>
      </c>
      <c r="N68" s="6" t="n">
        <v>4072</v>
      </c>
    </row>
    <row r="69" spans="1:14">
      <c r="A69" s="4" t="s">
        <v>536</v>
      </c>
    </row>
    <row r="70" spans="1:14">
      <c r="A70" s="4" t="s">
        <v>534</v>
      </c>
      <c r="F70" s="6" t="n">
        <v>3086570</v>
      </c>
      <c r="N70" s="6" t="n">
        <v>3086570</v>
      </c>
    </row>
    <row r="71" spans="1:14">
      <c r="A71" s="4" t="s">
        <v>128</v>
      </c>
    </row>
    <row r="72" spans="1:14">
      <c r="A72" s="4" t="s">
        <v>534</v>
      </c>
      <c r="D72" s="6" t="n">
        <v>15000</v>
      </c>
    </row>
    <row r="73" spans="1:14">
      <c r="A73" s="4" t="s">
        <v>537</v>
      </c>
    </row>
    <row r="74" spans="1:14">
      <c r="A74" s="4" t="s">
        <v>534</v>
      </c>
      <c r="H74" s="6" t="n">
        <v>10926</v>
      </c>
    </row>
    <row r="75" spans="1:14">
      <c r="A75" s="4" t="s">
        <v>538</v>
      </c>
    </row>
    <row r="76" spans="1:14">
      <c r="A76" s="4" t="s">
        <v>534</v>
      </c>
      <c r="H76" s="6" t="n">
        <v>170989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539</v>
      </c>
      <c r="B1" s="2" t="s">
        <v>1</v>
      </c>
    </row>
    <row r="2" spans="1:3">
      <c r="B2" s="2" t="s">
        <v>2</v>
      </c>
      <c r="C2" s="2" t="s">
        <v>37</v>
      </c>
    </row>
    <row r="3" spans="1:3">
      <c r="A3" s="3" t="s">
        <v>231</v>
      </c>
    </row>
    <row r="4" spans="1:3">
      <c r="A4" s="4" t="s">
        <v>540</v>
      </c>
      <c r="B4" s="6" t="n">
        <v>377</v>
      </c>
      <c r="C4" s="6" t="n">
        <v>377</v>
      </c>
    </row>
    <row r="5" spans="1:3">
      <c r="A5" s="4" t="s">
        <v>541</v>
      </c>
      <c r="B5" s="5" t="n">
        <v>7447</v>
      </c>
      <c r="C5" s="5" t="n">
        <v>7447</v>
      </c>
    </row>
    <row r="6" spans="1:3">
      <c r="A6" s="4" t="s">
        <v>542</v>
      </c>
      <c r="B6" s="4" t="s">
        <v>543</v>
      </c>
      <c r="C6" s="4" t="s">
        <v>544</v>
      </c>
    </row>
    <row r="7" spans="1:3">
      <c r="A7" s="4" t="s">
        <v>545</v>
      </c>
      <c r="B7" s="4" t="s">
        <v>49</v>
      </c>
      <c r="C7" s="4" t="s">
        <v>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546</v>
      </c>
      <c r="B1" s="2" t="s">
        <v>1</v>
      </c>
    </row>
    <row r="2" spans="1:3">
      <c r="B2" s="2" t="s">
        <v>2</v>
      </c>
      <c r="C2" s="2" t="s">
        <v>37</v>
      </c>
    </row>
    <row r="3" spans="1:3">
      <c r="A3" s="3" t="s">
        <v>234</v>
      </c>
    </row>
    <row r="4" spans="1:3">
      <c r="A4" s="4" t="s">
        <v>547</v>
      </c>
      <c r="B4" s="5" t="n">
        <v>192800</v>
      </c>
      <c r="C4" s="5" t="n">
        <v>184800</v>
      </c>
    </row>
    <row r="5" spans="1:3">
      <c r="A5" s="4" t="s">
        <v>548</v>
      </c>
      <c r="B5" s="4" t="s">
        <v>549</v>
      </c>
    </row>
    <row r="6" spans="1:3">
      <c r="A6" s="4" t="s">
        <v>550</v>
      </c>
      <c r="B6" s="4" t="s">
        <v>49</v>
      </c>
      <c r="C6" s="4" t="s">
        <v>49</v>
      </c>
    </row>
    <row r="7" spans="1:3">
      <c r="A7" s="4" t="s">
        <v>551</v>
      </c>
      <c r="B7" s="5" t="n">
        <v>2200</v>
      </c>
      <c r="C7" s="5" t="n">
        <v>1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7</v>
      </c>
    </row>
    <row r="3" spans="1:3">
      <c r="A3" s="3" t="s">
        <v>234</v>
      </c>
    </row>
    <row r="4" spans="1:3">
      <c r="A4" s="4" t="s">
        <v>553</v>
      </c>
      <c r="B4" s="4" t="s">
        <v>554</v>
      </c>
      <c r="C4" s="4" t="s">
        <v>554</v>
      </c>
    </row>
    <row r="5" spans="1:3">
      <c r="A5" s="4" t="s">
        <v>555</v>
      </c>
      <c r="B5" s="4" t="s">
        <v>556</v>
      </c>
      <c r="C5" s="4" t="s">
        <v>557</v>
      </c>
    </row>
    <row r="6" spans="1:3">
      <c r="A6" s="4" t="s">
        <v>558</v>
      </c>
      <c r="B6" s="4" t="s">
        <v>559</v>
      </c>
      <c r="C6" s="4" t="s">
        <v>560</v>
      </c>
    </row>
    <row r="7" spans="1:3">
      <c r="A7" s="4" t="s">
        <v>561</v>
      </c>
      <c r="B7" s="4" t="s">
        <v>562</v>
      </c>
      <c r="C7" s="4" t="s">
        <v>563</v>
      </c>
    </row>
    <row r="8" spans="1:3">
      <c r="A8" s="4" t="s">
        <v>564</v>
      </c>
      <c r="B8" s="4" t="s">
        <v>565</v>
      </c>
      <c r="C8" s="4" t="s">
        <v>566</v>
      </c>
    </row>
    <row r="9" spans="1:3">
      <c r="A9" s="4" t="s">
        <v>93</v>
      </c>
      <c r="B9" s="4" t="s">
        <v>560</v>
      </c>
      <c r="C9" s="4" t="s">
        <v>567</v>
      </c>
    </row>
    <row r="10" spans="1:3">
      <c r="A10" s="4" t="s">
        <v>568</v>
      </c>
      <c r="B10" s="4" t="s">
        <v>560</v>
      </c>
      <c r="C10" s="4" t="s">
        <v>569</v>
      </c>
    </row>
    <row r="11" spans="1:3">
      <c r="A11" s="4" t="s">
        <v>570</v>
      </c>
      <c r="B11" s="4" t="s">
        <v>560</v>
      </c>
      <c r="C11" s="4" t="s">
        <v>560</v>
      </c>
    </row>
    <row r="12" spans="1:3">
      <c r="A12" s="4" t="s">
        <v>571</v>
      </c>
      <c r="B12" s="5" t="n">
        <v>-1007</v>
      </c>
      <c r="C12" s="5" t="n">
        <v>-1845</v>
      </c>
    </row>
    <row r="13" spans="1:3">
      <c r="A13" s="4" t="s">
        <v>555</v>
      </c>
      <c r="B13" s="6" t="n">
        <v>-336</v>
      </c>
      <c r="C13" s="6" t="n">
        <v>-252</v>
      </c>
    </row>
    <row r="14" spans="1:3">
      <c r="A14" s="4" t="s">
        <v>558</v>
      </c>
      <c r="B14" s="6" t="n">
        <v>-538</v>
      </c>
      <c r="C14" s="6" t="n">
        <v>4</v>
      </c>
    </row>
    <row r="15" spans="1:3">
      <c r="A15" s="4" t="s">
        <v>561</v>
      </c>
      <c r="B15" s="6" t="n">
        <v>-274</v>
      </c>
      <c r="C15" s="6" t="n">
        <v>501</v>
      </c>
    </row>
    <row r="16" spans="1:3">
      <c r="A16" s="4" t="s">
        <v>572</v>
      </c>
      <c r="B16" s="4" t="s">
        <v>49</v>
      </c>
      <c r="C16" s="4" t="s">
        <v>49</v>
      </c>
    </row>
    <row r="17" spans="1:3">
      <c r="A17" s="4" t="s">
        <v>564</v>
      </c>
      <c r="B17" s="6" t="n">
        <v>2152</v>
      </c>
      <c r="C17" s="6" t="n">
        <v>1556</v>
      </c>
    </row>
    <row r="18" spans="1:3">
      <c r="A18" s="4" t="s">
        <v>445</v>
      </c>
      <c r="B18" s="6" t="n">
        <v>1</v>
      </c>
      <c r="C18" s="6" t="n">
        <v>36</v>
      </c>
    </row>
    <row r="19" spans="1:3">
      <c r="A19" s="4" t="s">
        <v>570</v>
      </c>
      <c r="B19" s="4" t="s">
        <v>49</v>
      </c>
      <c r="C19" s="4" t="s">
        <v>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29"/>
    <col customWidth="1" max="6" min="6" width="9"/>
  </cols>
  <sheetData>
    <row r="1" spans="1:6">
      <c r="A1" s="1" t="s">
        <v>127</v>
      </c>
      <c r="B1" s="2" t="s">
        <v>128</v>
      </c>
      <c r="C1" s="2" t="s">
        <v>129</v>
      </c>
      <c r="D1" s="2" t="s">
        <v>130</v>
      </c>
      <c r="E1" s="2" t="s">
        <v>131</v>
      </c>
      <c r="F1" s="2" t="s">
        <v>132</v>
      </c>
    </row>
    <row r="2" spans="1:6">
      <c r="A2" s="4" t="s">
        <v>133</v>
      </c>
      <c r="B2" s="4" t="s">
        <v>49</v>
      </c>
      <c r="C2" s="5" t="n">
        <v>1</v>
      </c>
      <c r="D2" s="5" t="n">
        <v>226070</v>
      </c>
      <c r="E2" s="5" t="n">
        <v>-220629</v>
      </c>
      <c r="F2" s="5" t="n">
        <v>5442</v>
      </c>
    </row>
    <row r="3" spans="1:6">
      <c r="A3" s="4" t="s">
        <v>134</v>
      </c>
      <c r="B3" s="4" t="s">
        <v>49</v>
      </c>
      <c r="C3" s="6" t="n">
        <v>100936</v>
      </c>
    </row>
    <row r="4" spans="1:6">
      <c r="A4" s="4" t="s">
        <v>135</v>
      </c>
      <c r="B4" s="4" t="s">
        <v>49</v>
      </c>
      <c r="C4" s="4" t="s">
        <v>49</v>
      </c>
      <c r="D4" s="6" t="n">
        <v>1652</v>
      </c>
      <c r="E4" s="4" t="s">
        <v>49</v>
      </c>
      <c r="F4" s="6" t="n">
        <v>1652</v>
      </c>
    </row>
    <row r="5" spans="1:6">
      <c r="A5" s="4" t="s">
        <v>136</v>
      </c>
      <c r="B5" s="4" t="s">
        <v>49</v>
      </c>
      <c r="C5" s="6" t="n">
        <v>36205</v>
      </c>
    </row>
    <row r="6" spans="1:6">
      <c r="A6" s="4" t="s">
        <v>137</v>
      </c>
      <c r="B6" s="4" t="s">
        <v>49</v>
      </c>
      <c r="C6" s="4" t="s">
        <v>49</v>
      </c>
      <c r="D6" s="6" t="n">
        <v>1453</v>
      </c>
      <c r="E6" s="4" t="s">
        <v>49</v>
      </c>
      <c r="F6" s="6" t="n">
        <v>1453</v>
      </c>
    </row>
    <row r="7" spans="1:6">
      <c r="A7" s="4" t="s">
        <v>138</v>
      </c>
      <c r="B7" s="4" t="s">
        <v>49</v>
      </c>
      <c r="C7" s="6" t="n">
        <v>19348</v>
      </c>
    </row>
    <row r="8" spans="1:6">
      <c r="A8" s="4" t="s">
        <v>139</v>
      </c>
      <c r="B8" s="4" t="s">
        <v>49</v>
      </c>
      <c r="C8" s="4" t="s">
        <v>49</v>
      </c>
      <c r="D8" s="6" t="n">
        <v>6749</v>
      </c>
      <c r="E8" s="4" t="s">
        <v>49</v>
      </c>
      <c r="F8" s="6" t="n">
        <v>6749</v>
      </c>
    </row>
    <row r="9" spans="1:6">
      <c r="A9" s="4" t="s">
        <v>140</v>
      </c>
      <c r="B9" s="6" t="n">
        <v>15000</v>
      </c>
      <c r="C9" s="4" t="s">
        <v>49</v>
      </c>
    </row>
    <row r="10" spans="1:6">
      <c r="A10" s="4" t="s">
        <v>141</v>
      </c>
      <c r="B10" s="4" t="s">
        <v>49</v>
      </c>
      <c r="C10" s="4" t="s">
        <v>49</v>
      </c>
      <c r="D10" s="6" t="n">
        <v>98</v>
      </c>
      <c r="E10" s="4" t="s">
        <v>49</v>
      </c>
      <c r="F10" s="6" t="n">
        <v>98</v>
      </c>
    </row>
    <row r="11" spans="1:6">
      <c r="A11" s="4" t="s">
        <v>102</v>
      </c>
      <c r="B11" s="4" t="s">
        <v>49</v>
      </c>
      <c r="C11" s="4" t="s">
        <v>49</v>
      </c>
      <c r="D11" s="6" t="n">
        <v>1040</v>
      </c>
      <c r="E11" s="4" t="s">
        <v>49</v>
      </c>
      <c r="F11" s="6" t="n">
        <v>1040</v>
      </c>
    </row>
    <row r="12" spans="1:6">
      <c r="A12" s="4" t="s">
        <v>142</v>
      </c>
      <c r="B12" s="4" t="s">
        <v>49</v>
      </c>
      <c r="C12" s="4" t="s">
        <v>49</v>
      </c>
      <c r="D12" s="6" t="n">
        <v>-9</v>
      </c>
      <c r="E12" s="4" t="s">
        <v>49</v>
      </c>
      <c r="F12" s="6" t="n">
        <v>-9</v>
      </c>
    </row>
    <row r="13" spans="1:6">
      <c r="A13" s="4" t="s">
        <v>143</v>
      </c>
      <c r="B13" s="4" t="s">
        <v>49</v>
      </c>
      <c r="C13" s="4" t="s">
        <v>49</v>
      </c>
      <c r="D13" s="6" t="n">
        <v>9</v>
      </c>
      <c r="E13" s="4" t="s">
        <v>49</v>
      </c>
      <c r="F13" s="6" t="n">
        <v>9</v>
      </c>
    </row>
    <row r="14" spans="1:6">
      <c r="A14" s="4" t="s">
        <v>144</v>
      </c>
      <c r="B14" s="4" t="s">
        <v>49</v>
      </c>
      <c r="C14" s="5" t="n">
        <v>6</v>
      </c>
      <c r="D14" s="6" t="n">
        <v>-6</v>
      </c>
      <c r="E14" s="4" t="s">
        <v>49</v>
      </c>
      <c r="F14" s="4" t="s">
        <v>49</v>
      </c>
    </row>
    <row r="15" spans="1:6">
      <c r="A15" s="4" t="s">
        <v>145</v>
      </c>
      <c r="B15" s="6" t="n">
        <v>-10926</v>
      </c>
      <c r="C15" s="6" t="n">
        <v>569966</v>
      </c>
    </row>
    <row r="16" spans="1:6">
      <c r="A16" s="4" t="s">
        <v>146</v>
      </c>
      <c r="B16" s="4" t="s">
        <v>49</v>
      </c>
      <c r="C16" s="4" t="s">
        <v>49</v>
      </c>
      <c r="D16" s="6" t="n">
        <v>13900</v>
      </c>
      <c r="E16" s="4" t="s">
        <v>49</v>
      </c>
      <c r="F16" s="6" t="n">
        <v>13900</v>
      </c>
    </row>
    <row r="17" spans="1:6">
      <c r="A17" s="4" t="s">
        <v>147</v>
      </c>
      <c r="B17" s="4" t="s">
        <v>49</v>
      </c>
      <c r="C17" s="4" t="s">
        <v>49</v>
      </c>
      <c r="D17" s="6" t="n">
        <v>-13900</v>
      </c>
      <c r="E17" s="4" t="s">
        <v>49</v>
      </c>
      <c r="F17" s="6" t="n">
        <v>-13900</v>
      </c>
    </row>
    <row r="18" spans="1:6">
      <c r="A18" s="4" t="s">
        <v>148</v>
      </c>
      <c r="B18" s="4" t="s">
        <v>49</v>
      </c>
      <c r="C18" s="4" t="s">
        <v>49</v>
      </c>
      <c r="D18" s="6" t="n">
        <v>575</v>
      </c>
      <c r="E18" s="4" t="s">
        <v>49</v>
      </c>
      <c r="F18" s="6" t="n">
        <v>575</v>
      </c>
    </row>
    <row r="19" spans="1:6">
      <c r="A19" s="4" t="s">
        <v>149</v>
      </c>
      <c r="B19" s="4" t="s">
        <v>49</v>
      </c>
      <c r="C19" s="4" t="s">
        <v>49</v>
      </c>
      <c r="D19" s="6" t="n">
        <v>42</v>
      </c>
      <c r="E19" s="4" t="s">
        <v>49</v>
      </c>
      <c r="F19" s="6" t="n">
        <v>42</v>
      </c>
    </row>
    <row r="20" spans="1:6">
      <c r="A20" s="4" t="s">
        <v>110</v>
      </c>
      <c r="B20" s="4" t="s">
        <v>49</v>
      </c>
      <c r="C20" s="4" t="s">
        <v>49</v>
      </c>
      <c r="D20" s="4" t="s">
        <v>49</v>
      </c>
      <c r="E20" s="6" t="n">
        <v>-8652</v>
      </c>
      <c r="F20" s="6" t="n">
        <v>-8652</v>
      </c>
    </row>
    <row r="21" spans="1:6">
      <c r="A21" s="4" t="s">
        <v>150</v>
      </c>
      <c r="B21" s="4" t="s">
        <v>49</v>
      </c>
      <c r="C21" s="5" t="n">
        <v>7</v>
      </c>
      <c r="D21" s="6" t="n">
        <v>237673</v>
      </c>
      <c r="E21" s="6" t="n">
        <v>-229281</v>
      </c>
      <c r="F21" s="6" t="n">
        <v>8399</v>
      </c>
    </row>
    <row r="22" spans="1:6">
      <c r="A22" s="4" t="s">
        <v>151</v>
      </c>
      <c r="B22" s="6" t="n">
        <v>4074</v>
      </c>
      <c r="C22" s="6" t="n">
        <v>726455</v>
      </c>
    </row>
    <row r="23" spans="1:6">
      <c r="A23" s="4" t="s">
        <v>135</v>
      </c>
      <c r="B23" s="4" t="s">
        <v>49</v>
      </c>
      <c r="C23" s="4" t="s">
        <v>49</v>
      </c>
      <c r="D23" s="6" t="n">
        <v>103</v>
      </c>
      <c r="E23" s="4" t="s">
        <v>49</v>
      </c>
      <c r="F23" s="6" t="n">
        <v>103</v>
      </c>
    </row>
    <row r="24" spans="1:6">
      <c r="A24" s="4" t="s">
        <v>136</v>
      </c>
      <c r="B24" s="4" t="s">
        <v>49</v>
      </c>
      <c r="C24" s="6" t="n">
        <v>35874</v>
      </c>
    </row>
    <row r="25" spans="1:6">
      <c r="A25" s="4" t="s">
        <v>144</v>
      </c>
      <c r="B25" s="4" t="s">
        <v>49</v>
      </c>
      <c r="C25" s="5" t="n">
        <v>12</v>
      </c>
      <c r="D25" s="6" t="n">
        <v>-12</v>
      </c>
      <c r="E25" s="4" t="s">
        <v>49</v>
      </c>
      <c r="F25" s="4" t="s">
        <v>49</v>
      </c>
    </row>
    <row r="26" spans="1:6">
      <c r="A26" s="4" t="s">
        <v>145</v>
      </c>
      <c r="B26" s="6" t="n">
        <v>-3825</v>
      </c>
      <c r="C26" s="6" t="n">
        <v>1143784</v>
      </c>
    </row>
    <row r="27" spans="1:6">
      <c r="A27" s="4" t="s">
        <v>146</v>
      </c>
      <c r="D27" s="6" t="n">
        <v>2703</v>
      </c>
      <c r="F27" s="6" t="n">
        <v>2703</v>
      </c>
    </row>
    <row r="28" spans="1:6">
      <c r="A28" s="4" t="s">
        <v>147</v>
      </c>
      <c r="D28" s="6" t="n">
        <v>-2703</v>
      </c>
      <c r="F28" s="6" t="n">
        <v>-2703</v>
      </c>
    </row>
    <row r="29" spans="1:6">
      <c r="A29" s="4" t="s">
        <v>148</v>
      </c>
      <c r="B29" s="4" t="s">
        <v>49</v>
      </c>
      <c r="C29" s="4" t="s">
        <v>49</v>
      </c>
      <c r="D29" s="6" t="n">
        <v>44</v>
      </c>
      <c r="E29" s="4" t="s">
        <v>49</v>
      </c>
      <c r="F29" s="6" t="n">
        <v>44</v>
      </c>
    </row>
    <row r="30" spans="1:6">
      <c r="A30" s="4" t="s">
        <v>152</v>
      </c>
      <c r="B30" s="4" t="s">
        <v>49</v>
      </c>
      <c r="C30" s="5" t="n">
        <v>5</v>
      </c>
      <c r="D30" s="6" t="n">
        <v>1446</v>
      </c>
      <c r="E30" s="4" t="s">
        <v>49</v>
      </c>
      <c r="F30" s="6" t="n">
        <v>1451</v>
      </c>
    </row>
    <row r="31" spans="1:6">
      <c r="A31" s="4" t="s">
        <v>153</v>
      </c>
      <c r="B31" s="4" t="s">
        <v>49</v>
      </c>
      <c r="C31" s="6" t="n">
        <v>527896</v>
      </c>
    </row>
    <row r="32" spans="1:6">
      <c r="A32" s="4" t="s">
        <v>149</v>
      </c>
      <c r="B32" s="4" t="s">
        <v>49</v>
      </c>
      <c r="C32" s="4" t="s">
        <v>49</v>
      </c>
      <c r="D32" s="6" t="n">
        <v>2</v>
      </c>
      <c r="E32" s="4" t="s">
        <v>49</v>
      </c>
      <c r="F32" s="6" t="n">
        <v>2</v>
      </c>
    </row>
    <row r="33" spans="1:6">
      <c r="A33" s="4" t="s">
        <v>110</v>
      </c>
      <c r="B33" s="4" t="s">
        <v>49</v>
      </c>
      <c r="C33" s="4" t="s">
        <v>49</v>
      </c>
      <c r="D33" s="4" t="s">
        <v>49</v>
      </c>
      <c r="E33" s="6" t="n">
        <v>-4797</v>
      </c>
      <c r="F33" s="6" t="n">
        <v>-4797</v>
      </c>
    </row>
    <row r="34" spans="1:6">
      <c r="A34" s="4" t="s">
        <v>154</v>
      </c>
      <c r="B34" s="4" t="s">
        <v>49</v>
      </c>
      <c r="C34" s="5" t="n">
        <v>24</v>
      </c>
      <c r="D34" s="5" t="n">
        <v>239256</v>
      </c>
      <c r="E34" s="5" t="n">
        <v>-234078</v>
      </c>
      <c r="F34" s="5" t="n">
        <v>5202</v>
      </c>
    </row>
    <row r="35" spans="1:6">
      <c r="A35" s="4" t="s">
        <v>155</v>
      </c>
      <c r="B35" s="6" t="n">
        <v>249</v>
      </c>
      <c r="C35" s="6" t="n">
        <v>2434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7</v>
      </c>
    </row>
    <row r="2" spans="1:3">
      <c r="A2" s="3" t="s">
        <v>234</v>
      </c>
    </row>
    <row r="3" spans="1:3">
      <c r="A3" s="4" t="s">
        <v>574</v>
      </c>
      <c r="B3" s="5" t="n">
        <v>48104</v>
      </c>
      <c r="C3" s="5" t="n">
        <v>46096</v>
      </c>
    </row>
    <row r="4" spans="1:3">
      <c r="A4" s="4" t="s">
        <v>575</v>
      </c>
      <c r="B4" s="6" t="n">
        <v>2918</v>
      </c>
      <c r="C4" s="6" t="n">
        <v>2918</v>
      </c>
    </row>
    <row r="5" spans="1:3">
      <c r="A5" s="4" t="s">
        <v>576</v>
      </c>
      <c r="B5" s="4" t="s">
        <v>49</v>
      </c>
      <c r="C5" s="4" t="s">
        <v>49</v>
      </c>
    </row>
    <row r="6" spans="1:3">
      <c r="A6" s="4" t="s">
        <v>577</v>
      </c>
      <c r="B6" s="6" t="n">
        <v>2222</v>
      </c>
      <c r="C6" s="6" t="n">
        <v>2222</v>
      </c>
    </row>
    <row r="7" spans="1:3">
      <c r="A7" s="4" t="s">
        <v>578</v>
      </c>
      <c r="B7" s="6" t="n">
        <v>112</v>
      </c>
      <c r="C7" s="6" t="n">
        <v>49</v>
      </c>
    </row>
    <row r="8" spans="1:3">
      <c r="A8" s="4" t="s">
        <v>579</v>
      </c>
      <c r="B8" s="6" t="n">
        <v>27</v>
      </c>
      <c r="C8" s="4" t="s">
        <v>49</v>
      </c>
    </row>
    <row r="9" spans="1:3">
      <c r="A9" s="4" t="s">
        <v>580</v>
      </c>
      <c r="B9" s="6" t="n">
        <v>1</v>
      </c>
      <c r="C9" s="4" t="s">
        <v>49</v>
      </c>
    </row>
    <row r="10" spans="1:3">
      <c r="A10" s="4" t="s">
        <v>581</v>
      </c>
      <c r="B10" s="4" t="s">
        <v>49</v>
      </c>
      <c r="C10" s="6" t="n">
        <v>98</v>
      </c>
    </row>
    <row r="11" spans="1:3">
      <c r="A11" s="4" t="s">
        <v>582</v>
      </c>
      <c r="B11" s="6" t="n">
        <v>53384</v>
      </c>
      <c r="C11" s="6" t="n">
        <v>51383</v>
      </c>
    </row>
    <row r="12" spans="1:3">
      <c r="A12" s="4" t="s">
        <v>583</v>
      </c>
      <c r="B12" s="4" t="s">
        <v>49</v>
      </c>
      <c r="C12" s="6" t="n">
        <v>-31</v>
      </c>
    </row>
    <row r="13" spans="1:3">
      <c r="A13" s="4" t="s">
        <v>584</v>
      </c>
      <c r="B13" s="4" t="s">
        <v>49</v>
      </c>
      <c r="C13" s="6" t="n">
        <v>-134</v>
      </c>
    </row>
    <row r="14" spans="1:3">
      <c r="A14" s="4" t="s">
        <v>585</v>
      </c>
      <c r="B14" s="4" t="s">
        <v>49</v>
      </c>
      <c r="C14" s="6" t="n">
        <v>-165</v>
      </c>
    </row>
    <row r="15" spans="1:3">
      <c r="A15" s="4" t="s">
        <v>586</v>
      </c>
      <c r="B15" s="6" t="n">
        <v>-53384</v>
      </c>
      <c r="C15" s="6" t="n">
        <v>-51352</v>
      </c>
    </row>
    <row r="16" spans="1:3">
      <c r="A16" s="4" t="s">
        <v>587</v>
      </c>
      <c r="B16" s="4" t="s">
        <v>49</v>
      </c>
      <c r="C16" s="5" t="n">
        <v>-1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88</v>
      </c>
      <c r="B1" s="2" t="s">
        <v>1</v>
      </c>
    </row>
    <row r="2" spans="1:3">
      <c r="B2" s="2" t="s">
        <v>2</v>
      </c>
      <c r="C2" s="2" t="s">
        <v>37</v>
      </c>
    </row>
    <row r="3" spans="1:3">
      <c r="A3" s="3" t="s">
        <v>240</v>
      </c>
    </row>
    <row r="4" spans="1:3">
      <c r="A4" s="4" t="s">
        <v>589</v>
      </c>
      <c r="B4" s="5" t="n">
        <v>100</v>
      </c>
      <c r="C4" s="5" t="n">
        <v>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80"/>
    <col customWidth="1" max="3" min="3" width="15"/>
  </cols>
  <sheetData>
    <row r="1" spans="1:3">
      <c r="A1" s="1" t="s">
        <v>590</v>
      </c>
      <c r="B1" s="2" t="s">
        <v>328</v>
      </c>
      <c r="C1" s="2" t="s">
        <v>2</v>
      </c>
    </row>
    <row r="2" spans="1:3">
      <c r="A2" s="3" t="s">
        <v>243</v>
      </c>
    </row>
    <row r="3" spans="1:3">
      <c r="A3" s="4" t="s">
        <v>591</v>
      </c>
      <c r="B3" s="5" t="n">
        <v>6000</v>
      </c>
      <c r="C3" s="5" t="n">
        <v>3700</v>
      </c>
    </row>
    <row r="4" spans="1:3">
      <c r="A4" s="4" t="s">
        <v>592</v>
      </c>
      <c r="B4" s="4" t="s">
        <v>593</v>
      </c>
    </row>
    <row r="5" spans="1:3">
      <c r="A5" s="4" t="s">
        <v>594</v>
      </c>
      <c r="B5" s="5" t="n">
        <v>138889</v>
      </c>
      <c r="C5" s="5" t="n">
        <v>194444</v>
      </c>
    </row>
    <row r="6" spans="1:3">
      <c r="A6" s="4" t="s">
        <v>595</v>
      </c>
      <c r="C6" s="4" t="s">
        <v>457</v>
      </c>
    </row>
    <row r="7" spans="1:3">
      <c r="A7" s="4" t="s">
        <v>596</v>
      </c>
      <c r="B7" s="4" t="s">
        <v>454</v>
      </c>
    </row>
    <row r="8" spans="1:3">
      <c r="A8" s="4" t="s">
        <v>597</v>
      </c>
      <c r="B8" s="5" t="n">
        <v>915725</v>
      </c>
    </row>
    <row r="9" spans="1:3">
      <c r="A9" s="4" t="s">
        <v>598</v>
      </c>
      <c r="B9" s="4" t="s">
        <v>5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0</v>
      </c>
      <c r="B1" s="2" t="s">
        <v>328</v>
      </c>
      <c r="C1" s="2" t="s">
        <v>37</v>
      </c>
    </row>
    <row r="2" spans="1:3">
      <c r="A2" s="4" t="s">
        <v>601</v>
      </c>
    </row>
    <row r="3" spans="1:3">
      <c r="A3" s="4" t="s">
        <v>602</v>
      </c>
      <c r="B3" s="5" t="n">
        <v>8500</v>
      </c>
    </row>
    <row r="4" spans="1:3">
      <c r="A4" s="4" t="s">
        <v>603</v>
      </c>
      <c r="B4" s="6" t="n">
        <v>500</v>
      </c>
    </row>
    <row r="5" spans="1:3">
      <c r="A5" s="4" t="s">
        <v>604</v>
      </c>
    </row>
    <row r="6" spans="1:3">
      <c r="A6" s="4" t="s">
        <v>602</v>
      </c>
      <c r="B6" s="6" t="n">
        <v>2500</v>
      </c>
    </row>
    <row r="7" spans="1:3">
      <c r="A7" s="4" t="s">
        <v>605</v>
      </c>
    </row>
    <row r="8" spans="1:3">
      <c r="A8" s="4" t="s">
        <v>602</v>
      </c>
      <c r="B8" s="5" t="n">
        <v>6000</v>
      </c>
    </row>
    <row r="9" spans="1:3">
      <c r="A9" s="4" t="s">
        <v>350</v>
      </c>
    </row>
    <row r="10" spans="1:3">
      <c r="A10" s="4" t="s">
        <v>606</v>
      </c>
      <c r="C10" s="5" t="n">
        <v>1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80"/>
    <col customWidth="1" max="3" min="3" width="21"/>
    <col customWidth="1" max="4" min="4" width="80"/>
    <col customWidth="1" max="5" min="5" width="21"/>
    <col customWidth="1" max="6" min="6" width="21"/>
  </cols>
  <sheetData>
    <row r="1" spans="1:6">
      <c r="A1" s="1" t="s">
        <v>607</v>
      </c>
      <c r="B1" s="2" t="s">
        <v>608</v>
      </c>
      <c r="C1" s="2" t="s">
        <v>609</v>
      </c>
      <c r="D1" s="2" t="s">
        <v>609</v>
      </c>
      <c r="E1" s="2" t="s">
        <v>610</v>
      </c>
      <c r="F1" s="2" t="s">
        <v>611</v>
      </c>
    </row>
    <row r="2" spans="1:6">
      <c r="A2" s="3" t="s">
        <v>249</v>
      </c>
    </row>
    <row r="3" spans="1:6">
      <c r="A3" s="4" t="s">
        <v>612</v>
      </c>
      <c r="D3" s="4" t="s">
        <v>613</v>
      </c>
    </row>
    <row r="4" spans="1:6">
      <c r="A4" s="4" t="s">
        <v>614</v>
      </c>
      <c r="B4" s="4" t="s">
        <v>615</v>
      </c>
      <c r="D4" s="4" t="s">
        <v>616</v>
      </c>
    </row>
    <row r="5" spans="1:6">
      <c r="A5" s="4" t="s">
        <v>617</v>
      </c>
      <c r="B5" s="6" t="n">
        <v>54428</v>
      </c>
    </row>
    <row r="6" spans="1:6">
      <c r="A6" s="4" t="s">
        <v>618</v>
      </c>
      <c r="B6" s="6" t="n">
        <v>29732</v>
      </c>
    </row>
    <row r="7" spans="1:6">
      <c r="A7" s="4" t="s">
        <v>619</v>
      </c>
      <c r="C7" s="5" t="n">
        <v>2341</v>
      </c>
      <c r="D7" s="5" t="n">
        <v>2341</v>
      </c>
      <c r="E7" s="4" t="s">
        <v>49</v>
      </c>
      <c r="F7" s="5" t="n">
        <v>700</v>
      </c>
    </row>
    <row r="8" spans="1:6">
      <c r="A8" s="4" t="s">
        <v>340</v>
      </c>
      <c r="C8" s="5" t="n">
        <v>2227</v>
      </c>
      <c r="D8" s="6" t="n">
        <v>2227</v>
      </c>
      <c r="F8" s="5" t="n">
        <v>900</v>
      </c>
    </row>
    <row r="9" spans="1:6">
      <c r="A9" s="4" t="s">
        <v>161</v>
      </c>
      <c r="D9" s="5" t="n">
        <v>363</v>
      </c>
      <c r="E9" s="4" t="s">
        <v>49</v>
      </c>
    </row>
    <row r="10" spans="1:6">
      <c r="A10" s="4" t="s">
        <v>620</v>
      </c>
      <c r="C10" s="4" t="s">
        <v>621</v>
      </c>
      <c r="D10" s="4" t="s">
        <v>621</v>
      </c>
    </row>
    <row r="11" spans="1:6">
      <c r="A11" s="4" t="s">
        <v>622</v>
      </c>
      <c r="C11" s="5" t="n">
        <v>1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327</v>
      </c>
      <c r="D1" s="2" t="s">
        <v>37</v>
      </c>
    </row>
    <row r="2" spans="1:4">
      <c r="A2" s="3" t="s">
        <v>249</v>
      </c>
    </row>
    <row r="3" spans="1:4">
      <c r="A3" s="4" t="s">
        <v>624</v>
      </c>
      <c r="B3" s="5" t="n">
        <v>494</v>
      </c>
    </row>
    <row r="4" spans="1:4">
      <c r="A4" s="4" t="s">
        <v>625</v>
      </c>
      <c r="B4" s="6" t="n">
        <v>509</v>
      </c>
    </row>
    <row r="5" spans="1:4">
      <c r="A5" s="4" t="s">
        <v>626</v>
      </c>
      <c r="B5" s="6" t="n">
        <v>525</v>
      </c>
    </row>
    <row r="6" spans="1:4">
      <c r="A6" s="4" t="s">
        <v>627</v>
      </c>
      <c r="B6" s="6" t="n">
        <v>540</v>
      </c>
    </row>
    <row r="7" spans="1:4">
      <c r="A7" s="4" t="s">
        <v>628</v>
      </c>
      <c r="B7" s="6" t="n">
        <v>557</v>
      </c>
    </row>
    <row r="8" spans="1:4">
      <c r="A8" s="4" t="s">
        <v>629</v>
      </c>
      <c r="B8" s="6" t="n">
        <v>2625</v>
      </c>
    </row>
    <row r="9" spans="1:4">
      <c r="A9" s="4" t="s">
        <v>630</v>
      </c>
      <c r="B9" s="6" t="n">
        <v>-398</v>
      </c>
    </row>
    <row r="10" spans="1:4">
      <c r="A10" s="4" t="s">
        <v>631</v>
      </c>
      <c r="B10" s="6" t="n">
        <v>2227</v>
      </c>
      <c r="C10" s="5" t="n">
        <v>900</v>
      </c>
    </row>
    <row r="11" spans="1:4">
      <c r="A11" s="4" t="s">
        <v>632</v>
      </c>
      <c r="B11" s="6" t="n">
        <v>360</v>
      </c>
      <c r="D11" s="5" t="n">
        <v>169</v>
      </c>
    </row>
    <row r="12" spans="1:4">
      <c r="A12" s="4" t="s">
        <v>633</v>
      </c>
      <c r="B12" s="5" t="n">
        <v>1867</v>
      </c>
      <c r="D12" s="4" t="s">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4</v>
      </c>
      <c r="B1" s="2" t="s">
        <v>635</v>
      </c>
      <c r="C1" s="2" t="s">
        <v>1</v>
      </c>
    </row>
    <row r="2" spans="1:4">
      <c r="B2" s="2" t="s">
        <v>636</v>
      </c>
      <c r="C2" s="2" t="s">
        <v>2</v>
      </c>
      <c r="D2" s="2" t="s">
        <v>37</v>
      </c>
    </row>
    <row r="3" spans="1:4">
      <c r="A3" s="4" t="s">
        <v>129</v>
      </c>
    </row>
    <row r="4" spans="1:4">
      <c r="A4" s="4" t="s">
        <v>637</v>
      </c>
      <c r="C4" s="6" t="n">
        <v>527896</v>
      </c>
    </row>
    <row r="5" spans="1:4">
      <c r="A5" s="4" t="s">
        <v>638</v>
      </c>
      <c r="C5" s="6" t="n">
        <v>1143784</v>
      </c>
      <c r="D5" s="6" t="n">
        <v>569966</v>
      </c>
    </row>
    <row r="6" spans="1:4">
      <c r="A6" s="4" t="s">
        <v>639</v>
      </c>
    </row>
    <row r="7" spans="1:4">
      <c r="A7" s="4" t="s">
        <v>640</v>
      </c>
      <c r="B7" s="6" t="n">
        <v>500</v>
      </c>
    </row>
    <row r="8" spans="1:4">
      <c r="A8" s="4" t="s">
        <v>641</v>
      </c>
      <c r="B8" s="5" t="n">
        <v>1000</v>
      </c>
    </row>
    <row r="9" spans="1:4">
      <c r="A9" s="4" t="s">
        <v>642</v>
      </c>
      <c r="B9" s="4" t="s">
        <v>643</v>
      </c>
    </row>
    <row r="10" spans="1:4">
      <c r="A10" s="4" t="s">
        <v>521</v>
      </c>
      <c r="B10" s="7" t="n">
        <v>1.5</v>
      </c>
    </row>
    <row r="11" spans="1:4">
      <c r="A11" s="4" t="s">
        <v>644</v>
      </c>
    </row>
    <row r="12" spans="1:4">
      <c r="A12" s="4" t="s">
        <v>641</v>
      </c>
      <c r="B12" s="5" t="n">
        <v>9440</v>
      </c>
    </row>
    <row r="13" spans="1:4">
      <c r="A13" s="4" t="s">
        <v>645</v>
      </c>
      <c r="B13" s="4" t="s">
        <v>646</v>
      </c>
    </row>
    <row r="14" spans="1:4">
      <c r="A14" s="4" t="s">
        <v>637</v>
      </c>
      <c r="B14" s="6" t="n">
        <v>6372350</v>
      </c>
    </row>
    <row r="15" spans="1:4">
      <c r="A15" s="4" t="s">
        <v>647</v>
      </c>
    </row>
    <row r="16" spans="1:4">
      <c r="A16" s="4" t="s">
        <v>638</v>
      </c>
      <c r="B16" s="6" t="n">
        <v>637235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6</v>
      </c>
      <c r="B1" s="2" t="s">
        <v>1</v>
      </c>
    </row>
    <row r="2" spans="1:3">
      <c r="B2" s="2" t="s">
        <v>2</v>
      </c>
      <c r="C2" s="2" t="s">
        <v>37</v>
      </c>
    </row>
    <row r="3" spans="1:3">
      <c r="A3" s="3" t="s">
        <v>157</v>
      </c>
    </row>
    <row r="4" spans="1:3">
      <c r="A4" s="4" t="s">
        <v>158</v>
      </c>
      <c r="B4" s="5" t="n">
        <v>-4797</v>
      </c>
      <c r="C4" s="5" t="n">
        <v>-9689</v>
      </c>
    </row>
    <row r="5" spans="1:3">
      <c r="A5" s="3" t="s">
        <v>159</v>
      </c>
    </row>
    <row r="6" spans="1:3">
      <c r="A6" s="4" t="s">
        <v>160</v>
      </c>
      <c r="B6" s="6" t="n">
        <v>102</v>
      </c>
      <c r="C6" s="6" t="n">
        <v>105</v>
      </c>
    </row>
    <row r="7" spans="1:3">
      <c r="A7" s="4" t="s">
        <v>161</v>
      </c>
      <c r="B7" s="6" t="n">
        <v>363</v>
      </c>
      <c r="C7" s="4" t="s">
        <v>49</v>
      </c>
    </row>
    <row r="8" spans="1:3">
      <c r="A8" s="4" t="s">
        <v>162</v>
      </c>
      <c r="B8" s="6" t="n">
        <v>5</v>
      </c>
      <c r="C8" s="6" t="n">
        <v>4</v>
      </c>
    </row>
    <row r="9" spans="1:3">
      <c r="A9" s="4" t="s">
        <v>163</v>
      </c>
      <c r="B9" s="6" t="n">
        <v>-443</v>
      </c>
      <c r="C9" s="6" t="n">
        <v>-86</v>
      </c>
    </row>
    <row r="10" spans="1:3">
      <c r="A10" s="4" t="s">
        <v>164</v>
      </c>
      <c r="B10" s="4" t="s">
        <v>49</v>
      </c>
      <c r="C10" s="6" t="n">
        <v>956</v>
      </c>
    </row>
    <row r="11" spans="1:3">
      <c r="A11" s="4" t="s">
        <v>101</v>
      </c>
      <c r="B11" s="4" t="s">
        <v>49</v>
      </c>
      <c r="C11" s="6" t="n">
        <v>339</v>
      </c>
    </row>
    <row r="12" spans="1:3">
      <c r="A12" s="4" t="s">
        <v>165</v>
      </c>
      <c r="B12" s="6" t="n">
        <v>2</v>
      </c>
      <c r="C12" s="6" t="n">
        <v>42</v>
      </c>
    </row>
    <row r="13" spans="1:3">
      <c r="A13" s="4" t="s">
        <v>100</v>
      </c>
      <c r="B13" s="6" t="n">
        <v>-1303</v>
      </c>
      <c r="C13" s="6" t="n">
        <v>-7005</v>
      </c>
    </row>
    <row r="14" spans="1:3">
      <c r="A14" s="4" t="s">
        <v>102</v>
      </c>
      <c r="B14" s="4" t="s">
        <v>49</v>
      </c>
      <c r="C14" s="6" t="n">
        <v>1252</v>
      </c>
    </row>
    <row r="15" spans="1:3">
      <c r="A15" s="4" t="s">
        <v>166</v>
      </c>
      <c r="B15" s="4" t="s">
        <v>49</v>
      </c>
      <c r="C15" s="6" t="n">
        <v>6163</v>
      </c>
    </row>
    <row r="16" spans="1:3">
      <c r="A16" s="4" t="s">
        <v>167</v>
      </c>
      <c r="B16" s="6" t="n">
        <v>-3</v>
      </c>
      <c r="C16" s="4" t="s">
        <v>49</v>
      </c>
    </row>
    <row r="17" spans="1:3">
      <c r="A17" s="3" t="s">
        <v>168</v>
      </c>
    </row>
    <row r="18" spans="1:3">
      <c r="A18" s="4" t="s">
        <v>169</v>
      </c>
      <c r="B18" s="6" t="n">
        <v>131</v>
      </c>
      <c r="C18" s="6" t="n">
        <v>-139</v>
      </c>
    </row>
    <row r="19" spans="1:3">
      <c r="A19" s="4" t="s">
        <v>41</v>
      </c>
      <c r="B19" s="6" t="n">
        <v>19</v>
      </c>
      <c r="C19" s="6" t="n">
        <v>19</v>
      </c>
    </row>
    <row r="20" spans="1:3">
      <c r="A20" s="4" t="s">
        <v>42</v>
      </c>
      <c r="B20" s="6" t="n">
        <v>37</v>
      </c>
      <c r="C20" s="6" t="n">
        <v>-8</v>
      </c>
    </row>
    <row r="21" spans="1:3">
      <c r="A21" s="4" t="s">
        <v>170</v>
      </c>
      <c r="B21" s="6" t="n">
        <v>216</v>
      </c>
      <c r="C21" s="6" t="n">
        <v>-1281</v>
      </c>
    </row>
    <row r="22" spans="1:3">
      <c r="A22" s="4" t="s">
        <v>171</v>
      </c>
      <c r="B22" s="6" t="n">
        <v>-764</v>
      </c>
      <c r="C22" s="4" t="s">
        <v>49</v>
      </c>
    </row>
    <row r="23" spans="1:3">
      <c r="A23" s="4" t="s">
        <v>172</v>
      </c>
      <c r="B23" s="6" t="n">
        <v>-6435</v>
      </c>
      <c r="C23" s="6" t="n">
        <v>-9328</v>
      </c>
    </row>
    <row r="24" spans="1:3">
      <c r="A24" s="4" t="s">
        <v>173</v>
      </c>
      <c r="B24" s="4" t="s">
        <v>49</v>
      </c>
      <c r="C24" s="6" t="n">
        <v>-695</v>
      </c>
    </row>
    <row r="25" spans="1:3">
      <c r="A25" s="4" t="s">
        <v>174</v>
      </c>
      <c r="B25" s="4" t="s">
        <v>49</v>
      </c>
      <c r="C25" s="6" t="n">
        <v>675</v>
      </c>
    </row>
    <row r="26" spans="1:3">
      <c r="A26" s="4" t="s">
        <v>175</v>
      </c>
      <c r="B26" s="6" t="n">
        <v>-6435</v>
      </c>
      <c r="C26" s="6" t="n">
        <v>-9348</v>
      </c>
    </row>
    <row r="27" spans="1:3">
      <c r="A27" s="3" t="s">
        <v>176</v>
      </c>
    </row>
    <row r="28" spans="1:3">
      <c r="A28" s="4" t="s">
        <v>177</v>
      </c>
      <c r="B28" s="6" t="n">
        <v>-147</v>
      </c>
      <c r="C28" s="6" t="n">
        <v>-11</v>
      </c>
    </row>
    <row r="29" spans="1:3">
      <c r="A29" s="4" t="s">
        <v>178</v>
      </c>
      <c r="B29" s="6" t="n">
        <v>1528</v>
      </c>
      <c r="C29" s="4" t="s">
        <v>49</v>
      </c>
    </row>
    <row r="30" spans="1:3">
      <c r="A30" s="4" t="s">
        <v>179</v>
      </c>
      <c r="B30" s="4" t="s">
        <v>49</v>
      </c>
      <c r="C30" s="6" t="n">
        <v>-50</v>
      </c>
    </row>
    <row r="31" spans="1:3">
      <c r="A31" s="4" t="s">
        <v>180</v>
      </c>
      <c r="B31" s="6" t="n">
        <v>1381</v>
      </c>
      <c r="C31" s="6" t="n">
        <v>-61</v>
      </c>
    </row>
    <row r="32" spans="1:3">
      <c r="A32" s="4" t="s">
        <v>181</v>
      </c>
      <c r="B32" s="4" t="s">
        <v>49</v>
      </c>
      <c r="C32" s="6" t="n">
        <v>-84</v>
      </c>
    </row>
    <row r="33" spans="1:3">
      <c r="A33" s="4" t="s">
        <v>182</v>
      </c>
      <c r="B33" s="6" t="n">
        <v>1381</v>
      </c>
      <c r="C33" s="6" t="n">
        <v>-145</v>
      </c>
    </row>
    <row r="34" spans="1:3">
      <c r="A34" s="3" t="s">
        <v>183</v>
      </c>
    </row>
    <row r="35" spans="1:3">
      <c r="A35" s="4" t="s">
        <v>184</v>
      </c>
      <c r="B35" s="4" t="s">
        <v>49</v>
      </c>
      <c r="C35" s="6" t="n">
        <v>7577</v>
      </c>
    </row>
    <row r="36" spans="1:3">
      <c r="A36" s="4" t="s">
        <v>185</v>
      </c>
      <c r="B36" s="4" t="s">
        <v>49</v>
      </c>
      <c r="C36" s="6" t="n">
        <v>6749</v>
      </c>
    </row>
    <row r="37" spans="1:3">
      <c r="A37" s="4" t="s">
        <v>186</v>
      </c>
      <c r="B37" s="6" t="n">
        <v>1451</v>
      </c>
      <c r="C37" s="4" t="s">
        <v>49</v>
      </c>
    </row>
    <row r="38" spans="1:3">
      <c r="A38" s="4" t="s">
        <v>187</v>
      </c>
      <c r="B38" s="6" t="n">
        <v>103</v>
      </c>
      <c r="C38" s="6" t="n">
        <v>1652</v>
      </c>
    </row>
    <row r="39" spans="1:3">
      <c r="A39" s="4" t="s">
        <v>188</v>
      </c>
      <c r="B39" s="6" t="n">
        <v>-157</v>
      </c>
      <c r="C39" s="4" t="s">
        <v>49</v>
      </c>
    </row>
    <row r="40" spans="1:3">
      <c r="A40" s="4" t="s">
        <v>189</v>
      </c>
      <c r="B40" s="6" t="n">
        <v>-3</v>
      </c>
      <c r="C40" s="4" t="s">
        <v>49</v>
      </c>
    </row>
    <row r="41" spans="1:3">
      <c r="A41" s="4" t="s">
        <v>190</v>
      </c>
      <c r="B41" s="4" t="s">
        <v>49</v>
      </c>
      <c r="C41" s="6" t="n">
        <v>705</v>
      </c>
    </row>
    <row r="42" spans="1:3">
      <c r="A42" s="4" t="s">
        <v>191</v>
      </c>
      <c r="B42" s="4" t="s">
        <v>49</v>
      </c>
      <c r="C42" s="6" t="n">
        <v>-2282</v>
      </c>
    </row>
    <row r="43" spans="1:3">
      <c r="A43" s="4" t="s">
        <v>192</v>
      </c>
      <c r="B43" s="6" t="n">
        <v>1394</v>
      </c>
      <c r="C43" s="6" t="n">
        <v>14401</v>
      </c>
    </row>
    <row r="44" spans="1:3">
      <c r="A44" s="4" t="s">
        <v>193</v>
      </c>
      <c r="B44" s="4" t="s">
        <v>49</v>
      </c>
      <c r="C44" s="4" t="s">
        <v>49</v>
      </c>
    </row>
    <row r="45" spans="1:3">
      <c r="A45" s="4" t="s">
        <v>194</v>
      </c>
      <c r="B45" s="6" t="n">
        <v>1394</v>
      </c>
      <c r="C45" s="6" t="n">
        <v>14401</v>
      </c>
    </row>
    <row r="46" spans="1:3">
      <c r="A46" s="4" t="s">
        <v>195</v>
      </c>
      <c r="B46" s="6" t="n">
        <v>-3660</v>
      </c>
      <c r="C46" s="6" t="n">
        <v>4908</v>
      </c>
    </row>
    <row r="47" spans="1:3">
      <c r="A47" s="4" t="s">
        <v>196</v>
      </c>
      <c r="B47" s="6" t="n">
        <v>5447</v>
      </c>
      <c r="C47" s="6" t="n">
        <v>539</v>
      </c>
    </row>
    <row r="48" spans="1:3">
      <c r="A48" s="4" t="s">
        <v>197</v>
      </c>
      <c r="B48" s="6" t="n">
        <v>1787</v>
      </c>
      <c r="C48" s="6" t="n">
        <v>5447</v>
      </c>
    </row>
    <row r="49" spans="1:3">
      <c r="A49" s="3" t="s">
        <v>198</v>
      </c>
    </row>
    <row r="50" spans="1:3">
      <c r="A50" s="4" t="s">
        <v>199</v>
      </c>
      <c r="B50" s="6" t="n">
        <v>2704</v>
      </c>
      <c r="C50" s="4" t="s">
        <v>49</v>
      </c>
    </row>
    <row r="51" spans="1:3">
      <c r="A51" s="4" t="s">
        <v>200</v>
      </c>
      <c r="B51" s="6" t="n">
        <v>44</v>
      </c>
      <c r="C51" s="6" t="n">
        <v>565</v>
      </c>
    </row>
    <row r="52" spans="1:3">
      <c r="A52" s="4" t="s">
        <v>201</v>
      </c>
      <c r="B52" s="6" t="n">
        <v>21</v>
      </c>
      <c r="C52" s="4" t="s">
        <v>49</v>
      </c>
    </row>
    <row r="53" spans="1:3">
      <c r="A53" s="4" t="s">
        <v>202</v>
      </c>
      <c r="B53" s="6" t="n">
        <v>11</v>
      </c>
      <c r="C53" s="4" t="s">
        <v>49</v>
      </c>
    </row>
    <row r="54" spans="1:3">
      <c r="A54" s="4" t="s">
        <v>203</v>
      </c>
      <c r="B54" s="4" t="s">
        <v>49</v>
      </c>
      <c r="C54" s="6" t="n">
        <v>2265</v>
      </c>
    </row>
    <row r="55" spans="1:3">
      <c r="A55" s="4" t="s">
        <v>204</v>
      </c>
      <c r="B55" s="4" t="s">
        <v>49</v>
      </c>
      <c r="C55" s="6" t="n">
        <v>1453</v>
      </c>
    </row>
    <row r="56" spans="1:3">
      <c r="A56" s="4" t="s">
        <v>141</v>
      </c>
      <c r="B56" s="4" t="s">
        <v>49</v>
      </c>
      <c r="C56" s="6" t="n">
        <v>98</v>
      </c>
    </row>
    <row r="57" spans="1:3">
      <c r="A57" s="3" t="s">
        <v>205</v>
      </c>
    </row>
    <row r="58" spans="1:3">
      <c r="A58" s="4" t="s">
        <v>206</v>
      </c>
      <c r="B58" s="5" t="n">
        <v>4</v>
      </c>
      <c r="C58" s="5" t="n">
        <v>4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10</v>
      </c>
    </row>
    <row r="4" spans="1:2">
      <c r="A4" s="4" t="s">
        <v>42</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20:10:21Z</dcterms:created>
  <dcterms:modified xmlns:dcterms="http://purl.org/dc/terms/" xmlns:xsi="http://www.w3.org/2001/XMLSchema-instance" xsi:type="dcterms:W3CDTF">2020-03-25T20:10:21Z</dcterms:modified>
</cp:coreProperties>
</file>